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ventories, net" sheetId="10" state="visible" r:id="rId10"/>
    <sheet xmlns:r="http://schemas.openxmlformats.org/officeDocument/2006/relationships" name="Long-Term Debt" sheetId="11" state="visible" r:id="rId11"/>
    <sheet xmlns:r="http://schemas.openxmlformats.org/officeDocument/2006/relationships" name="Concentration of Risk" sheetId="12" state="visible" r:id="rId12"/>
    <sheet xmlns:r="http://schemas.openxmlformats.org/officeDocument/2006/relationships" name="Stockholders_ Equity"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Contingencies" sheetId="16" state="visible" r:id="rId16"/>
    <sheet xmlns:r="http://schemas.openxmlformats.org/officeDocument/2006/relationships" name="Segment Reporting"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ventories, net (Tables)" sheetId="20" state="visible" r:id="rId20"/>
    <sheet xmlns:r="http://schemas.openxmlformats.org/officeDocument/2006/relationships" name="Long-Term Debt (Tables)" sheetId="21" state="visible" r:id="rId21"/>
    <sheet xmlns:r="http://schemas.openxmlformats.org/officeDocument/2006/relationships" name="Stockholders' Equity (Tables)" sheetId="22" state="visible" r:id="rId22"/>
    <sheet xmlns:r="http://schemas.openxmlformats.org/officeDocument/2006/relationships" name="Earnings Per Share (Tables)" sheetId="23" state="visible" r:id="rId23"/>
    <sheet xmlns:r="http://schemas.openxmlformats.org/officeDocument/2006/relationships" name="Segment Reporting (Tabl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ies, net (Details)" sheetId="27" state="visible" r:id="rId27"/>
    <sheet xmlns:r="http://schemas.openxmlformats.org/officeDocument/2006/relationships" name="Long-Term Debt (Details)" sheetId="28" state="visible" r:id="rId28"/>
    <sheet xmlns:r="http://schemas.openxmlformats.org/officeDocument/2006/relationships" name="Long-Term Debt (Details 1)" sheetId="29" state="visible" r:id="rId29"/>
    <sheet xmlns:r="http://schemas.openxmlformats.org/officeDocument/2006/relationships" name="Concentration of Risk (Details " sheetId="30" state="visible" r:id="rId30"/>
    <sheet xmlns:r="http://schemas.openxmlformats.org/officeDocument/2006/relationships" name="Stockholders_ Equity (Details)" sheetId="31" state="visible" r:id="rId31"/>
    <sheet xmlns:r="http://schemas.openxmlformats.org/officeDocument/2006/relationships" name="Stockholders_ Equity (Details 1" sheetId="32" state="visible" r:id="rId32"/>
    <sheet xmlns:r="http://schemas.openxmlformats.org/officeDocument/2006/relationships" name="Stockholders_ Equity (Details 2" sheetId="33" state="visible" r:id="rId33"/>
    <sheet xmlns:r="http://schemas.openxmlformats.org/officeDocument/2006/relationships" name="Income Taxes (Details Narrative" sheetId="34" state="visible" r:id="rId34"/>
    <sheet xmlns:r="http://schemas.openxmlformats.org/officeDocument/2006/relationships" name="Earnings Per Share (Details)" sheetId="35" state="visible" r:id="rId35"/>
    <sheet xmlns:r="http://schemas.openxmlformats.org/officeDocument/2006/relationships" name="Contingencies (Details Narrativ" sheetId="36" state="visible" r:id="rId36"/>
    <sheet xmlns:r="http://schemas.openxmlformats.org/officeDocument/2006/relationships" name="Segment Reporting (Details)" sheetId="37" state="visible" r:id="rId37"/>
    <sheet xmlns:r="http://schemas.openxmlformats.org/officeDocument/2006/relationships" name="Segment Reporting (Details 1)" sheetId="38" state="visible" r:id="rId38"/>
  </sheets>
  <definedNames/>
  <calcPr calcId="124519" fullCalcOnLoad="1"/>
</workbook>
</file>

<file path=xl/sharedStrings.xml><?xml version="1.0" encoding="utf-8"?>
<sst xmlns="http://schemas.openxmlformats.org/spreadsheetml/2006/main" uniqueCount="331">
  <si>
    <t>Document And Entity Information - shares</t>
  </si>
  <si>
    <t>6 Months Ended</t>
  </si>
  <si>
    <t>Jul. 31, 2018</t>
  </si>
  <si>
    <t>Sep. 07, 2018</t>
  </si>
  <si>
    <t>Document And Entity Information [Abstract]</t>
  </si>
  <si>
    <t>Document Type</t>
  </si>
  <si>
    <t>10-Q</t>
  </si>
  <si>
    <t>Amendment Flag</t>
  </si>
  <si>
    <t>false</t>
  </si>
  <si>
    <t>Document Period End Date</t>
  </si>
  <si>
    <t>Jul. 31,
		2018</t>
  </si>
  <si>
    <t>Document Fiscal Year Focus</t>
  </si>
  <si>
    <t>Document Fiscal Period Focus</t>
  </si>
  <si>
    <t>Q2</t>
  </si>
  <si>
    <t>Entity Registrant Name</t>
  </si>
  <si>
    <t>LAKELAND INDUSTRIES INC</t>
  </si>
  <si>
    <t>Entity Central Index Key</t>
  </si>
  <si>
    <t>Current Fiscal Year End Date</t>
  </si>
  <si>
    <t>--01-31</t>
  </si>
  <si>
    <t>Entity Filer Category</t>
  </si>
  <si>
    <t>Accelerated Filer</t>
  </si>
  <si>
    <t>Trading Symbol</t>
  </si>
  <si>
    <t>LAKE</t>
  </si>
  <si>
    <t>Entity Common Stock, Shares Outstanding</t>
  </si>
  <si>
    <t>CONDENSED CONSOLIDATED STATEMENTS OF OPERATIONS - USD ($) $ in Thousands</t>
  </si>
  <si>
    <t>3 Months Ended</t>
  </si>
  <si>
    <t>Jul. 31, 2017</t>
  </si>
  <si>
    <t>Income Statement [Abstract]</t>
  </si>
  <si>
    <t>Net sales</t>
  </si>
  <si>
    <t>Cost of goods sold</t>
  </si>
  <si>
    <t>Gross profit</t>
  </si>
  <si>
    <t>Operating expenses</t>
  </si>
  <si>
    <t>Operating profit</t>
  </si>
  <si>
    <t>Other income, net</t>
  </si>
  <si>
    <t>Interest expense</t>
  </si>
  <si>
    <t>Income before taxes</t>
  </si>
  <si>
    <t>Income tax expense</t>
  </si>
  <si>
    <t>Net income</t>
  </si>
  <si>
    <t>Net income per common share:</t>
  </si>
  <si>
    <t>Basic</t>
  </si>
  <si>
    <t>Diluted</t>
  </si>
  <si>
    <t>Weighted average common shares outstanding:</t>
  </si>
  <si>
    <t>CONDENSED CONSOLIDATED STATEMENTS OF COMPREHENSIVE INCOME - USD ($) $ in Thousands</t>
  </si>
  <si>
    <t>Statement of Comprehensive Income [Abstract]</t>
  </si>
  <si>
    <t>Other comprehensive income (loss):</t>
  </si>
  <si>
    <t>Cash flow hedges</t>
  </si>
  <si>
    <t>Foreign currency translation adjustments</t>
  </si>
  <si>
    <t>Other comprehensive income (loss)</t>
  </si>
  <si>
    <t>Comprehensive income</t>
  </si>
  <si>
    <t>CONDENSED CONSOLIDATED BALANCE SHEETS - USD ($) $ in Thousands</t>
  </si>
  <si>
    <t>Jan. 31, 2018</t>
  </si>
  <si>
    <t>Current assets</t>
  </si>
  <si>
    <t>Cash and cash equivalents</t>
  </si>
  <si>
    <t>Accounts receivable, net of allowance for doubtful accounts of $515 and $480 at July 31, 2018 and January 31, 2018, respectively</t>
  </si>
  <si>
    <t>Inventories, net of allowance of $2,463 and $2,422 at July 31, 2018 and January 31, 2018, respectively</t>
  </si>
  <si>
    <t>Prepaid VAT tax</t>
  </si>
  <si>
    <t>Other current assets</t>
  </si>
  <si>
    <t>Total current assets</t>
  </si>
  <si>
    <t>Property and equipment, net</t>
  </si>
  <si>
    <t>Assets held for sale</t>
  </si>
  <si>
    <t>Deferred income tax</t>
  </si>
  <si>
    <t>Prepaid VAT and other taxes</t>
  </si>
  <si>
    <t>Other assets</t>
  </si>
  <si>
    <t>Goodwill</t>
  </si>
  <si>
    <t>Total assets</t>
  </si>
  <si>
    <t>Current liabilities</t>
  </si>
  <si>
    <t>Accounts payable</t>
  </si>
  <si>
    <t>Accrued compensation and benefits</t>
  </si>
  <si>
    <t>Other accrued expenses</t>
  </si>
  <si>
    <t>Current maturity of long-term debt</t>
  </si>
  <si>
    <t>Short-term borrowings</t>
  </si>
  <si>
    <t>Total current liabilities</t>
  </si>
  <si>
    <t>Long-term portion of debt</t>
  </si>
  <si>
    <t>Total liabilities</t>
  </si>
  <si>
    <t>Commitments and contingencies</t>
  </si>
  <si>
    <t xml:space="preserve"> </t>
  </si>
  <si>
    <t>StockholdersÂ’ equity</t>
  </si>
  <si>
    <t>Preferred stock, $0.01 par; authorized 1,500,000 shares (none issued)</t>
  </si>
  <si>
    <t>Common stock, $.01 par; authorized 10,000,000 shares, Issued 8,472,640 shares; outstanding 8,116,199 shares</t>
  </si>
  <si>
    <t>Treasury stock, at cost; 356,441 shares</t>
  </si>
  <si>
    <t>Additional paid-in capital</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doubtful accounts</t>
  </si>
  <si>
    <t>Inventories, net of reserves</t>
  </si>
  <si>
    <t>Preferred stock, par value</t>
  </si>
  <si>
    <t>Preferred stock, shares authorized</t>
  </si>
  <si>
    <t>Preferred stock, shares issued</t>
  </si>
  <si>
    <t>Common stock, par value</t>
  </si>
  <si>
    <t>$ .01</t>
  </si>
  <si>
    <t>Common stock, shares authorized</t>
  </si>
  <si>
    <t>Common stock, shares issued</t>
  </si>
  <si>
    <t>Common stock, shares outstanding</t>
  </si>
  <si>
    <t>Treasury stock, shares</t>
  </si>
  <si>
    <t>CONDENSED CONSOLIDATED STATEMENTS OF CASH FLOWS - USD ($) $ in Thousands</t>
  </si>
  <si>
    <t>Cash flows from operating activities:</t>
  </si>
  <si>
    <t>Adjustments to reconcile net income to net cash provided by operating activities</t>
  </si>
  <si>
    <t>Provision for inventory obsolescence</t>
  </si>
  <si>
    <t>Provision for (recovery of) doubtful accounts</t>
  </si>
  <si>
    <t>Deferred income taxes</t>
  </si>
  <si>
    <t>Depreciation and amortization</t>
  </si>
  <si>
    <t>Stock based and restricted stock compensation</t>
  </si>
  <si>
    <t>Loss on disposal of property and equipment</t>
  </si>
  <si>
    <t>(Increase) decrease in operating assets</t>
  </si>
  <si>
    <t>Accounts receivable</t>
  </si>
  <si>
    <t>Inventories</t>
  </si>
  <si>
    <t>Increase (decrease) in operating liabilities</t>
  </si>
  <si>
    <t>Accrued expenses and other liabilities</t>
  </si>
  <si>
    <t>Net cash used by the sale of Brazil</t>
  </si>
  <si>
    <t>Net cash provided by operating activities</t>
  </si>
  <si>
    <t>Cash flows from investing activities:</t>
  </si>
  <si>
    <t>Purchases of property and equipment</t>
  </si>
  <si>
    <t>Cash flows from financing activities:</t>
  </si>
  <si>
    <t>Net repayments under revolving credit facility</t>
  </si>
  <si>
    <t>Loan repayments, short-term</t>
  </si>
  <si>
    <t>Loan borrowings, short-term</t>
  </si>
  <si>
    <t>Loan repayments, long-term</t>
  </si>
  <si>
    <t>Loan borrowings, long-term</t>
  </si>
  <si>
    <t>UK borrowings (repayments) under line of credit facility, net</t>
  </si>
  <si>
    <t>Shares returned to pay employee taxes under restricted stock program</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taxes</t>
  </si>
  <si>
    <t>Business</t>
  </si>
  <si>
    <t>Organization, Consolidation and Presentation of Financial Statements [Abstract]</t>
  </si>
  <si>
    <t xml:space="preserve">Lakeland Industries, Inc. and Subsidiaries
(“Lakeland,” the “Company,” “we,” “our” or “us”), a Delaware corporation
organized in April 1986, manufactures and sells a comprehensive line of safety garments and accessories for the industrial protective
clothing market. </t>
  </si>
  <si>
    <t>Basis of Presentation</t>
  </si>
  <si>
    <t>The unaudited condensed consolidated
financial statements included herein have been prepared pursuant to the rules and regulations of the Securities and Exchange Commission,
and reflect all adjustments (consisting of only normal and recurring adjustments) which are, in the opinion of management, necessary
to present fairly the unaudited condensed consolidated financial information required herein. Certain information and note disclosures
normally included in financial statements prepared in accordance with accounting principles generally accepted in the United States
of America (“US GAAP”) have been condensed or omitted pursuant to such rules and regulations. While we believe that
the disclosures are adequate to make the information presented not misleading, it is suggested that these unaudited condensed consolidated
financial statements be read in conjunction with the consolidated financial statements and the notes thereto included in our Annual
Report on Form 10-K filed with the Securities and Exchange Commission for the fiscal year ended January 31, 2018. The results of operations for the
three and six and month periods ended July 31, 2018 are not necessarily indicative of the results to be expected for the full year. In this Form 10-Q, (a) “FY
means fiscal year; thus for example, FY19 refers to the fiscal year ending January 31, 2019, (b) “Q” refers to quarter;
thus, for example, Q2 FY19 refers to the second quarter of the fiscal year ending January 31, 2019, (c) “Balance Sheet”
refers to the unaudited condensed consolidated balance sheet and (d) “Statement of Operations” refers to unaudited
condensed consolidated statement of operations.</t>
  </si>
  <si>
    <t>Summary of Significant Accounting Policies</t>
  </si>
  <si>
    <t>Accounting Policies [Abstract]</t>
  </si>
  <si>
    <t xml:space="preserve">Principles
of Consolidation The accompanying unaudited condensed
consolidated financial statements include the accounts of the Company and its wholly owned subsidiaries. All significant intercompany
accounts and transactions have been eliminated. Use of Estimates
and Assumptions The preparation of the unaudited
condensed consolidated financial statements in conformity with US GAAP requires management to make estimates and assumptions that
affect the reported amounts of assets and liabilities and disclosures of contingent assets and liabilities at the balance sheet
date, and the reported amounts of revenues and expenses during the reporting period. Actual results could differ from those estimates.
It is reasonably possible that events could occur during the upcoming year that could change such estimates. Accounts Receivable, net Trade accounts receivable are stated
at the amount the Company expects to collect. The Company maintains allowances for doubtful accounts for estimated losses resulting
from the inability of its customers to make required payments. The Company recognizes losses when information available indicates
that it is probable that a receivable has been impaired based on criteria noted in this paragraph at the date of the consolidated
financial statements, and the amount of the loss can be reasonably estimated. Management considers the following factors when determining
the collectability of specific customer accounts: Customer creditworthiness, past transaction history with the customers, current
economic industry trends, and changes in customer payment terms. Past due balances over 90 days and other less creditworthy acc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Inventories, net Inventories include freight-in, materials,
labor and overhead costs and are stated at the lower of cost (on a first-in, first-out basis) or net realizable value. Provision
is made for slow-moving, obsolete or unusable inventory. Impairment of Long-Lived Assets The Company evaluates the carrying
value of long-lived assets to be held and used when events or changes in circumstances indicate the carrying value may not be recoverable.
The Company measures any potential impairment on a projected undiscounted cash flow method. Estimating future cash flows requires
the Company’s management to make projections that can differ materially from actual results.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 Revenue Recognition Substantially all of the Company’s
revenue is derived from product sales, which consist of sales of the Company’s personal protective wear products to distributor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Generally,
payment is due from customers within 30 to 90 days of the invoice date, and the contracts do not have significant financing components.
The Company elected to account for shipping and handling activities as a fulfillment cost rather than a separate performance obligation.
Shipping and handling costs associated with outbound freight are included in operating expenses, and for the three months ended
July 31, 2018 and 2017 aggregated approximately $0.8 million and $0.6 million and $1.4 and $1.2 for the six months ended July 31,
2018 and 2017, respectively. Taxes collected from customers relating to product sales and remitted to governmental authorities
are excluded from revenue. The transaction price includes estimates
of variable consideration, such as rebates, allowances, and discounts that are reductions in revenue. All estimates are based on
the Company's historical experience, anticipated performance, and the Company's best judgment at the time the estimate is made.
Estimates for variable consideration are reassessed each reporting period and are included in the transaction price to the extent
it is probable that a significant reversal of cumulative revenue recognized will not occur upon resolution of uncertainty associated
with the variable consideration. All of the Company’s contracts have a single performance obligation satisfied at a point
in time and the transaction price is stated in the contract, usually as quantity times price per unit. The Company has five revenue generating
reportable geographic segments under ASC Topic 280 “Segment Reporting” and derives its sales primarily from its limited
use/disposable protective clothing and secondarily from its sales of reflective clothing, high-end chemical protective suits, firefighting
and heat protective apparel, reusable woven garments and gloves and arm guards. The Company believes disaggregation of revenue
by geographic region best depicts the nature, amount, timing, and uncertainty of its revenue and cash flows (see table below).
Net sales by geographic region and by product line are included below:
Three Months Ended Six Months Ended
2018 2017 2018 2017
External Sales by geographic region:
USA $ 13.36 $ 12.63 $ 25.71 $ 25.33
Other foreign 4.84 4.38 9.20 8.08
Europe (UK) 2.56 2.08 5.13 4.17
Mexico 0.82 0.58 1.93 1.15
China 4.04 4.24 7.99 8.14
Consolidated external sales $ 25.62 $ 23.91 $ 49.96 $ 46.87
Three Months Ended Six Months Ended
2018 2017 2018 2017
External Sales by product lines:
Disposables $ 13.11 $ 12.36 $ 25.96 $ 24.52
Chemical 4.72 4.03 9.15 7.82
Fire 1.70 2.02 3.36 4.02
Gloves 0.85 0.82 1.65 1.56
Hi-Vis 1.97 2.11 3.64 3.88
Wovens 3.27 2.57 6.20 5.07
Consolidated external sales $ 25.62 $ 23.91 $ 49.96 $ 46.87 Income Taxes The Company is required to estimate
its income taxes in each of the jurisdictions in which it operates as part of preparing the unaudited condensed consolidated financial
statements. This involves estimating the actual current tax in addition to assessing temporary differences resulting from differing
treatments for tax and financial accounting purposes. These differences, together with net operating loss carryforwards and tax
credits, are recorded as deferred tax assets or liabilities on the Company’s unaudited condensed consolidated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its deferred tax asset in the future, or that new estimates
indicate that a previously recorded valuation allowance is no longer required, an adjustment to the deferred tax asset is charged
or credited to income in the period of such determination. The Company recognizes tax positions
that meet a “more likely than not” minimum recognition threshold. If necessary, the Company recognizes interest and
penalties associated with tax matters as part of the income tax provision and would include accrued interest and penalties with
the related tax liability in the unaudited condensed consolidated balance sheets. The Company does not have any uncertain tax position
at July 31, 2018 and January 31, 2018. Foreign Operations and Foreign
Currency Translation The Company maintains manufacturing
operations in the People’s Republic of China, Mexico, India, Vietnam, and Argentina and can access independent contractors
in China, Vietnam, Argentina and Mexico. It also maintains sales and distribution entities located in China, Canada, the U.K.,
Chile, Argentina, Mexico, India, Russia, and Kazakhstan. The Company is vulnerable to currency risks in these countries. The functional
currency for the United Kingdom subsidiary is the Euro; the trading company in China, the RMB; the Canadian Real Estate subsidiary,
the Canadian dollar; the Russian operation, the Russian Ruble; the Kazakhstan operation, the Kazakhstan Tenge and the Vietnam operation,
the Vietnam Dong. All other operations have the US dollar as its functional currency. 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Cash flows are also translated at average translation rates for the periods, therefore, amounts reported on the unaudited condensed
consolidated statement of cash flows will not necessarily agree with changes in the corresponding balances on the unaudited condensed
consolidated balance sheet. Transaction gains and losses that arise from exchange rate fluctuations on transactions denominated
in a currency other than the functional currency are included in the results of operations as incurred. Foreign currency transaction
losses included in net income for the three months ended July 31, 2018 and 2017 was approximately $0.4 million and $0.1 million
and for the six months ended July 31, 2018 and 2017 was approximately $0.7 million and $0.5 million, respectively. Fair Value of Financial Instruments US GAAP defines fair value, provides
guidance for measuring fair value and requires certain disclosures utilizing a fair value hierarchy which is categorized into three
levels based on the inputs to the valuation techniques used to measure fair value.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management’s own assumptions. The financial instruments of the
Company classified as current assets or liabilities, including cash and cash equivalents, accounts receivable, short-term borrowings,
borrowings under revolving credit facility, accounts payable and accrued expenses, are recorded at carrying value, which approximates
fair value based on the short-term nature of these instruments. The Company believes that the fair
values of its long-term debt approximates its carrying value based on the effective interest rate compared to the current market
rate available to the Company. Earnings Per Share Basic earnings per share are based
on the weighted average number of common shares outstanding without consideration of common stock equivalents. Diluted earnings
per share are based on the weighted average number of common shares and common stock equivalents. The diluted earnings per share
calculation takes into account unvested restricted shares and the shares that may be issued upon exercise of stock options, reduced
by shares that may be repurchased with the funds received from the exercise, based on the average price during the period. Recent Accounting Pronouncements The Company considers the applicability
and impact of all accounting standards updates (“ASUs”). Management periodically reviews new accounting standards that
are issued. New Accounting Pronouncements
Recently Adopted In May 2017, the Financial Accounting
Standards Board (“FASB”) issued ASU 2017-09, “Compensation—Stock Compensation (Topic 718): Scope of
Modification Accounting.” The amendment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will apply the amendments in this update prospectively to an award modified on or after
February 1, 2018 and does not expect that application of this guidance will have a material impact on its unaudited condensed consolidated
financial statements and related disclosures. As disclosed in Revenue Recognition
above, the Company adopted ASU 2014-09, Revenue from Contracts with Customers (Topic 606) effective February 1, 2018 using the
retrospective transition method. This new accounting standard outlines a single comprehensive model to use in accounting for revenue
arising from contracts with customers. This standard supersedes existing revenue recognition requirements and eliminates most industry-specific
guidance from US GAAP. The core principle of the new accounting standard is to recognize revenue to depict the transfer of promised
goods or services to customers in an amount that reflects the consideration to which the entity expects to be entitled in exchange
for those goods or services. In addition, the adoption of this new accounting standard resulted in increased disclosure, including
qualitative and quantitative disclosures about the nature, amount, timing and uncertainty of revenue and cash flows arising from
contracts with customers. Additionally, the Company elected to account for shipping and handling activities as a fulfillment cost
rather than a separate performance obligation. Adoption of this standard did not result in significant changes to the Company’s
accounting policies, business processes, systems or controls, or have a material impact on the Company’s financial position,
results of operations and cash flows or related disclosures. As such, prior period financial statements were not recast. New Accounting Pronouncements
Not Yet Adopted In February 2016, the FASB issued
ASU No.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In July 2018, the
FASB issued ASU No. 2018-10, “ Codification Improvements to Topic 842, Leases Leases (Topic 842): Targeted Improvements In February 2018, the FASB issued
ASU 2018-02, Income Statement – Reporting Comprehensive Income (Topic 220): Reclassification of Certain Tax Effects From
Accumulated Other Comprehensive Income,” which allows institutions to elect to reclassify the stranded tax effects from AOCI
to retained earnings, limited only to amounts in AOCI that are affected by the tax reform law. For public entities, the amendments
are effective for annual reporting periods beginning after December 15, 2018, including interim reporting periods within that reporting
period. For all other entities, the amendments in this Update are effective for annual reporting periods beginning after December
15, 2019, including interim reporting periods within that reporting period. The Company does not expect that adoption of this guidance
will have a material impact on its unaudited condensed consolidated financial statements and related disclosures. </t>
  </si>
  <si>
    <t>Inventories, net</t>
  </si>
  <si>
    <t>Inventory Disclosure [Abstract]</t>
  </si>
  <si>
    <t xml:space="preserve">Inventories, net consist of the following (in $000s):
July 31, 2018 January 31, 2018
Raw materials $ 14,121 $ 14,767
Work-in-process 1,831 2,357
Finished goods 30,406 25,795
$ 46,358 $ 42,919 </t>
  </si>
  <si>
    <t>Long-Term Debt</t>
  </si>
  <si>
    <t>Debt Disclosure [Abstract]</t>
  </si>
  <si>
    <t>Long-term Debt</t>
  </si>
  <si>
    <t xml:space="preserve">Revolving Credit Facility On June 28, 2013, as amended on March
31, 2015 and June 3, 2015, the Company and its wholly owned Canadian subsidiary, Lakeland Protective Wear Inc. (collectively the
“Borrowers”) , entered into a Loan and Security Agreement (the “AloStar Loan Agreement”) with AloStar Business
Credit, a division of AloStar Bank of Commerce. The AloStar Loan Agreement provided the Borrowers with a $15 million revolving
line of credit (the “AloStar Credit Facility”), at a variable interest rate based on LIBOR, with a first priority lien
on substantially all of the United States and Canada assets of the Company, except for its Mexican plant and the Canadian warehouse.
After these amendments the maturity date of the AloStar Credit Facility was extended to June 28, 2017 and the minimum interest
rate floor became 4.25% per annum. On May 10, 2017, the AloStar Loan Agreement was terminated, and the existing balance due was
repaid with the proceeds from a new loan agreement with SunTrust Bank. On May 10, 2017, the Company entered
into a Loan Agreement (the “Loan Agreement”) with SunTrust Bank (“Lender”). The Loan Agreement provides
the Company with a secured (i) $20.0 million revolving credit facility, which includes a $5.0 million letter of credit sub-facility,
and (ii) $1,575,000 term loan with Lender. The Company may request from time to time an increase in the revolving credit loan commitment
of up to $10.0 million (for a total commitment of up to $30.0 million). Borrowing pursuant to the revolving credit facility is
subject to a borrowing base amount calculated as (a) 85% of eligible accounts receivable, as defined, plus (b) an inventory formula
amount, as defined, minus (c) an amount equal to the greater of (i) $1,500,000 or (ii) 7.5% of the then current revolver commitment
amount, minus (d) certain reserves as determined by the Loan Agreement. The credit facility matures on May 10, 2020 (subject to
earlier termination upon the occurrence of certain events of default as set forth in the Loan Agreement). At the closing, the Company’s
AloStar Credit Facility was fully repaid and terminated using proceeds of the revolver in the amount of approximately $3.0 million. Borrowings under the term loan and
the revolving credit facility bear interest at an interest rate determined by reference whether the loan is a base rate loan or
Eurodollar loan, with the rate election made by the Company at the time of the borrowing or at any time the Company elects pursuant
to the terms of the Loan Agreement. The term loan is payable in equal monthly principal installments of $13,125 each, beginning
on June 1, 2017, and on the first day of each succeeding month, with a final payment of the remaining principal and interest on
May 10, 2020 (subject to earlier termination as provided in the Loan Agreement). For that portion of the term loan that consists
of Eurodollar loans, the term loan shall bear interest at the LIBOR Market Index Rate (“LIBOR”) plus 2.0% per annum,
and for that portion of the term loan that consists of base rate loans, the term loan shall bear interest at the base rate then
in effect plus 1.0% per annum. All principal and unpaid accrued interest under the revolver credit facility shall be due and payable
on the maturity date of the revolver. For that portion of the revolver loan that consists of Eurodollar loans, the revolver shall
bear interest at LIBOR plus a margin rate of 1.75% per annum for the first six months and thereafter between 1.5% and 2.0%, depending
on the Company’s “availability calculation” (as defined in the Loan Agreement) and, for that portion of the revolver
that consists of base rate loans, the revolver shall bear interest at the base rate then in effect plus a margin rate of 0.75%
per annum for the first six months and thereafter between 0.50% and 1.0%, depending on the availability calculation. As of the
closing, the Company elected all borrowings under the Loan Agreement to accrue interest at LIBOR which, as of that date, was 0.99500%.
As such, the initial rate of interest for the revolver is 2.745% per annum and the initial rate of interest for the term loan is
2.995% per annum. The Loan Agreement provides for payment of an unused line fee of between 0.25% and 0.50%, depending on the amount
by which the revolving credit loan commitment exceeds the amount of the revolving credit loans outstanding (including letters of
credit), which shall be payable monthly in arrears on the average daily unused portion of the revolver. There were no borrowings
under the revolving credit facility outstanding as of July 31, 2018 or at January 31, 2018. The Company agreed to maintain a
minimum “fixed charge coverage ratio” (as defined in the Loan Agreement) as of the end of each fiscal quarter, commencing
with the fiscal quarter ended July 31, 2017, of not less than 1.10 to 1.00 during the applicable fiscal quarter, and agreed to
certain negative covenants that are customary for credit arrangements of this type, including restrictions on the Company’s
ability to enter into mergers, acquisitions or other business combination transactions, conduct its business, grant liens, make
certain investments, incur additional indebtedness, and make stock repurchases. In connection with the Loan Agreement,
the Company entered into a security agreement, dated May 10, 2017, with Lender pursuant to which the Company granted to Lender
a first priority perfected security interest in substantially all real and personal property of the Company. Borrowings in UK On December 31, 2014, the Company
and Lakeland Industries Europe, Ltd, (“Lakeland UK”), a wholly owned subsidiary of the Company, amended the terms of
its existing line of credit facility with HSBC Bank to provide for (i) a one-year extension of the maturity date of the existing
financing facility to December 19, 2016, (ii) an increase in the facility limit from £1,250,000 (approximately USD $1.9 million,
based on exchange rates at time of closing) to £1,500,000 (approximately USD $2.3 million, based on exchange rates at time
of closing), and (iii) a decrease in the annual interest rate margin from 3.46% to 3.0%. In addition, pursuant to a letter agreement
dated December 5, 2014, the Company agreed that £400,000 (approximately USD $0.6 million, based on exchange rates at time
of closing) of the note payable by the UK subsidiary to the Company shall be subordinated in priority of payment to the subsidiary’s
obligations to HSBC under the financing facility. On December 31, 2016, Lakeland UK entered into an extension of the maturity date
of its existing facility with HSBC Invoice Finance (UK) Ltd. to December 19, 2017. Other than the extension of the maturity date
and a small reduction of the service charge from 0.9% to 0.85%, all other terms of the facility remained the same. On September
4, 2017 the facility was amended to include Algeria as an approved country. On December 4, 2017 the facility was extended to March
31, 2018 for the next review period and, as of March 9, 2018 the facility was extended to mature on March 31, 2019 with no additional
changes to the terms. The balance under this loan outstanding at July 31, 2018 and January 31, 2018 was USD $0.0 million and USD
$0.2 million, respectively. Canada Loans In September 2013, the Company refinanced
its loan with the Development Bank of Canada (“BDC”) for a principal amount of approximately $1.1 million in both Canadian
dollars and USD (based on exchange rates at time of closing). Such loan was for a term of 240 months at an interest rate of 6.45%
per annum with fixed monthly payments of approximately USD $6,048 (CAD $8,169) including principal and interest. It was collateralized
by a mortgage on the Company's warehouse in Brantford, Ontario. This loan was paid in full on September 26, 2017. Argentina Loan In April 2015, Lakeland Argentina
S.R.L. (“Lakeland Argentina”), the Company’s Argentina subsidiary was granted a $300,000 line of credit denominated
in Argentine pesos, pursuant to a standby letter of credit granted by the parent company. The line of credit outstanding at July
31, 2018 was approximately $85,000 as noted below. The following three loans were made
under the $300,000 facility stated above: On July 1, 2016, Lakeland Argentina
and Banco de la Nación Argentina (“BNA”) entered into an agreement for Lakeland Argentina to obtain a loan in
the amount of ARS 569,000 (approximately USD $38,000, based on exchange rates at time of closing); such loan was for a term of
one year at an interest rate of 27.06% per annum. This agreement was paid in full prior to January 31, 2018. On May 19, 2017 Lakeland Argentina
and BNA entered into an agreement for Lakeland Argentina to obtain a loan in the amount of ARS $1.8 million (approximately USD
$112,000, based on exchange rates at time of closing); such loan is for a term of one year at an interest rate of 20.0% per annum.
This agreement was paid in full prior to July 31, 2018. On February 26, 2018 Lakeland Argentina
and BNA entered into an agreement for Lakeland Argentina to obtain a loan in the amount of ARS $4.3 million (approximately USD
$215,000, based on exchange rates at time of closing); such loan is for a term of one year at an interest rate of 32.0% per annum.
The amount outstanding at July 31, 2018 was ARS $2.3 million (approximately USD $85,000) which is included as short-term borrowings
on the unaudited condensed consolidated balance sheet. Below is a table to summarize the
debt amounts above (in 000’s):
Short-Term Long-term Current Maturity of Long-term
7/31/2018 1/31/2018 7/31/2018 1/31/2018 7/31/2018 1/31/2018
Argentina $ 85 $ 31 $ ----- $ ----- $ ----- $ -----
UK ----- 180 ----- ----- ----- -----
USA ----- ----- 1,233 1,312 158 158
Totals $ 85 $ 211 $ 1.233 $ 1,312 $ 158 $ 158 Five-year Debt Payout Schedule This schedule reflects the liabilities
as of July 31, 2018, and does not reflect any subsequent event (in 000’s):
Total
1 Year or less 2 Years 3 Years 4 Years 5 Years After 5 Years
Borrowings in USA $ 1,391 $ 158 $ 158 $ 1,075 $ ---- $ ----- $ -----
Borrowings in Argentina 85 85 ----- ----- ----- ----- -----
Total $ 1,476 $ 243 $ 158 $ 1,075 $ ---- $ ----- $ ----- </t>
  </si>
  <si>
    <t>Concentration of Risk</t>
  </si>
  <si>
    <t>Risks and Uncertainties [Abstract]</t>
  </si>
  <si>
    <t xml:space="preserve">Credit Risk Financial instruments, which potentially
subject the Company to concentration of credit risk, consist principally of cash and cash equivalents, and trade receivables. Concentration
of credit risk with respect to trade receivables is generally diversified due to the large number of entities comprising the Company’s
customer base and their dispersion across geographic areas. The Company routinely addresses the financial strength of its customers
and, as a consequence, believes that its receivable credit risk exposure is limited. The Company does not require customers to
post collateral. The Company’s foreign financial
depositories are Bank of America; China Construction Bank; Bank of China; China Industrial and Commercial Bank; HSBC; Rural Credit
Cooperative of Shandong; Postal Savings Bank of China; Punjab National Bank; HSBC in India, Argentina and UK; Raymond James in
Argentina; TD Canada Trust; Banco Itaú S.A., Banco Credito Inversione in Chile; Banco Mercantil Del Norte SA in Mexico; ZAO
KB Citibank Moscow in Russia, JSC Bank Centercredit in Kazakhstan, and Vietnam Technological and Commercial Joint-Stock Bank (Techcom
Bank) in Vietnam. The Company monitors its financial depositories by their credit rating which varies by country. In addition,
cash balances in banks in the United States of America are insured by the Federal Deposit Insurance Corporation subject to certain
limitations. There is approximately $7.4 million total included in the US bank accounts and approximately $7.5 million total in
foreign bank accounts as of July 31, 2018. Major Customer No customer accounted for more than
10% of net sales during the three and six month periods ended July 31, 2018 and 2017. Major Supplier No supplier accounted for more than
10% of purchases during the three and six month periods ended July 31, 2018 and 2017. </t>
  </si>
  <si>
    <t>Stockholders’ Equity</t>
  </si>
  <si>
    <t>Equity [Abstract]</t>
  </si>
  <si>
    <t>Stockholders' Equity</t>
  </si>
  <si>
    <t xml:space="preserve">The 2017, 2015 and 2012 Stock
Plans On June 21, 2017, the stockholders
of the Company approved the Lakeland Industries, Inc. 2017 Equity Incentive Plan (the “2017 Plan”) at the Annual Meeting
of Stockholders. The executive officers and all other employees and directors of the Company, including its subsidiaries, are eligible
to participate in the 2017 Plan. The 2017 Plan is administered by the Compensation Committee of the Board of Directors (the “Committee”),
except that with respect to all non-employee directors, the Committee shall be deemed to include the full Board. The 2017 Plan
provides for the grant of equity-based compensation in the form of stock options, restricted stock, restricted stock units, performance
shares, performance units, or stock appreciation rights. The Committee has the authority to
determine the type of award, as well as the amount, terms and conditions of each award, under the 2017 Plan, subject to the limitations
and other provisions of the 2017 Plan. An aggregate of 360,000 shares of the Company’s common stock are authorized for issuance
under the 2017 Plan, subject to adjustment as provided in the 2017 Plan for stock splits, dividends, distributions, recapitalizations
and other similar transactions or events. If any shares subject to an award are forfeited, expire, lapse or otherwise terminate
without issuance of such shares, such shares shall, to the extent of such forfeiture, expiration, lapse or termination, again be
available for issuance under the 2017 Plan. The following table summarizes the unvested shares granted on September 12, 2017 and
June 7, 2018, which have been made under the 2017 Plan.
Number of shares awarded total
Minimum Target Maximum Cap
Employees 42,061 63,095 84,126 101,001
Non-Employee Directors 14,414 21,622 28,829 34,595
Total 56,475 84,717 112,955 135,596
Value at grant date (numbers below are rounded to the nearest $100)
Minimum Target Maximum Cap
Employees $ 583,600 $ 875,400 $ 1,167,200 $ 1,401,300
Non-Employee Directors 200,000 300,000 400,000 480,000
Total $ 783,600 $ 1,175,400 $ 1,567,200 $ 1,881,300 Of the total number of shares awarded
at Maximum, there are an aggregate of 112,955 shares underlying restricted stock awards and in addition in the 2017 Plan there
are 6,376 shares underlying awards of stock appreciation rights with a base price of $13.80 per share. These stock appreciation
rights are classified as liability awards and are remeasured at fair value each reporting period until the award is settled. As
of July 31, 2018, and January 31, 2018, the Company has recorded a liability in the amount of $0 and $1,913, respectively, related
to these stock appreciation rights. The actual number of shares of common
stock of the Company, if any, to be earned by the award recipients is determined over a full three fiscal year performance period
commencing on February 1, 2017 and ending on January 31, 2020, in respect of the September 12, 2017 grants, and commencing on February
1, 2018 and ending on January 31, 2021 in respect of the June 7, 2018 grants, in each case, based on the level of earnings before
interest, taxes, depreciation and amortization (“EBITDA”) achieved by the Company over this period. The EBITDA targets
have been set for each of the Minimum, Target, Maximum and Cap levels, at higher amounts for each of the higher levels. The actual
EBITDA amount achieved is determined by the Committee and may be adjusted for items determined to be unusual in nature or infrequent
in occurrence, which items may include, without limitation, the charges or costs associated with restructurings of the Company
or any subsidiary, discontinued operations, and the cumulative effects of accounting changes. Under the 2017 Plan, as described
above, the Company awarded performance-based restricted stock and stock appreciation rights to eligible employees and directors.
Such awards were at either Minimum, Target, Maximum or Cap levels, based on three year EBITDA targets. The Company recognizes expense
related to performance-based restricted share awards over the requisite performance period using the straight-line attribution
method based on the most probable outcome (minimum, target, maximum, cap or zero) at the end of the performance period and the
price of the Company’s common stock price at the date of grant. The Company is recognizing expense related to awards under
the 2017 Plan at Maximum and these expenses were $183,146 and $302,386 for the three and six month periods ended July 31, 2018,
respectively. The 2017 Plan is the successor to
the Lakeland Industries, Inc. 2015 Stock Plan (the “2015 Plan”). The executive officers and all other employees and
directors of the Company and its subsidiaries were eligible to participate in the 2015 Plan. The 2015 Plan authorized the issuance
of awards of restricted stock, restricted stock units, performance shares, performance units and other stock-based awards. The
2015 Plan also permitted the grant of awards that qualify for “performance-based compensation” within the meaning of
Section 162(m) of the US Internal Revenue Code. The aggregate number of shares of the Company’s common stock that was issuable
under the 2015 Plan was 100,000 shares. Under the 2015 Plan, as of July 31, 2018, there were 67,000 shares vested; of which 43,029
shares were issued and 23,971 shares were returned to the Company to pay employee taxes. The 2015 Plan, was the successor
to the Company’s 2012 Stock Incentive Plan (the “2012 Plan”). The Company’s 2012 Plan authorized the issuance
of up to a maximum of 310,000 shares of the Company’s common stock to employees and directors of the Company and its subsidiaries
in the form of restricted stock, restricted stock units, performance shares, performance units and other share-based awards. Under
the 2012 Plan, as of July 31, 2018, the Company issued 293,887 fully vested shares of common stock, and at July 31, 2018, there
are no outstanding shares to vest according to the terms of the 2012 Plan. Under the 2012 Plan and the 2015
Plan, the Company generally awarded eligible employees and directors with either performance-based or time-based restricted shares.
Performance-based restricted shares were awarded at either baseline (target), maximum or zero amounts. The number of restricted
shares subject to any award was not tied to a formula or comparable company target ranges, but rather was determined at the discretion
of the Committee at the end of the applicable performance period, which was two years under the 2015 Plan and had been three years
under the 2012 Plan. The Company recognized expense related to performance-based restricted share awards over the requisite performance
period using the straight-line attribution method based on the most probable outcome (baseline, maximum or zero) at the end of
the performance period and the price of the Company’s common stock price at the date of grant. As of July 31, 2018, there was unrecognized
stock-based compensation expense of $1,277,496 pursuant to the 2017 Plan based on the maximum performance award level. Such unrecognized
stock-based compensation expense totaled $628,162 for the 2017 Plan at the minimum performance award level. The cost of these non-vested
awards is expected to be recognized over a weighted-average period of three years for the 2017 Plan. The Company recognized total stock-based
compensation costs, which are reflected in operating expenses:
Three-Months Ended July 31,
Six-Months Ended July 31,
2018 2017 2018 2017
2012 Plan $ ----- $ ----- $ ----- $ 206
2015 Plan ----- 98,642 ----- 197,284
2017 Plan $ 183,146 ----- $ 302,386 -----
Total stock-based compensation $ 183,146 $ 98,642 $ 302,386 197,490
Total income tax benefit recognized for stock-based compensation arrangements $ 65,933 $ 35,511 $ 100,859 $ 71,096
Shares issued under 2017 Stock Plan Outstanding Unvested Grants at Maximum at Beginning of FY19
Granted during FY18 through July 31, 2018 Becoming Vested during FY18 through July 31, 2018
Forfeited during FY18 through July 31, 2018
Outstanding Unvested Grants at Maximum at End
of July 31, 2018
Restricted stock grants – employees 42,291 41,835 ----- ----- 84,126
Restricted stock grants – non-employee directors 14,493 14,336 ----- ----- 28,829
Retainer in stock – non-employee directors 12,789 10,438 ----- ----- 23,227
Total restricted stock 69,573 66,609 ----- ----- 136,182
Weighted average grant date fair value $ 13.63 $ 13.84 $ ----- $ ----- $ 13.73 Other Compensation Plans/Programs Pursuant to the Company’s restrictive
stock program, all directors are eligible to elect to receive any director fees in shares of restricted stock in lieu of cash.
Such restricted shares are subject to a two-year vesting period. The valuation is based on the stock price at the grant date and
is amortized to expense over the two-year period, which approximates the performance period. Since the director is giving up cash
for unvested shares, and is subject to a vesting requirement, the amount of shares awarded is 133% of the cash amount based on
the grant date stock price. As of July 31, 2018, unrecognized stock-based compensation expense related to these restricted stock
awards totaled $51,511 for the 2017 Plan. The cost of these non-vested awards is expected to be recognized over a two-year weighted-average
period. In addition, as of July 31, 2018 the Company granted awards for up to an aggregate of 18,006 shares for the 2017 Plan. Stock Repurchase Program On July 19, 2016, the Company’s
board of directors approved a stock repurchase program under which th Company may repurchase up to $2,500,000 of its outstanding
common stock. The Company has not repurchased any stock under this program as of the date of this filing. Warrant In October 2014, the Company issued
a five-year warrant that is immediately exercisable to purchase up to 55,500 shares of the Company’s common stock at an exercise
price of $11.00 per share. As of July 31, 2018 and January 31, 2018, the warrant to purchase up to 55,500 shares remains outstanding. Shelf Registration On March 24, 2017, the Company filed
a shelf registration statement on Form S-3 (File No. 333-216943) which was declared effective by the SEC on April 11, 2017 (the
“Shelf Registration Statement”). The Shelf Registration Statement permits the Company to sell, from time to time, up
to an aggregate of $30.0 million of various securities, including shares of common stock, shares of preferred stock, debt securities,
warrants to purchase common stock, preferred stock, debt securities, and/or units, rights to purchase common stock, preferred stock,
debt securities, warrants and/or units, units of two or more of the foregoing, or any combination of such securities. Public Offering On August 17, 2017, the Company entered
into an underwriting agreement (the “Underwriting Agreement”) with Roth Capital Partners, LLC and Craig-Hallum Capital
Group LLC, as underwriters (collectively, the “Underwriters”), to issue and sell 725,000 shares of common stock, par
value $0.01 per share (“Common Stock”), of the Company at a public offering price of $13.80 per share (the “Offering
Price”) in a firm commitment underwritten public offering (the “Offering”). The underwriting discount was $0.966
per share sold in the Offering. The Offering with respect to the sale of the 725,000 shares of Common Stock closed on August 22,
2017. Pursuant to the Underwriting Agreement, the Underwriters had the option, exercisable for a period of 45-days after execution
of the Underwriting Agreement, to purchase up to an additional 108,750 shares of the Common Stock at the Offering Price. In September
2017, the Underwriters exercised their option to purchase 83,750 shares of Common Stock. The net proceeds to the Company from the
Offering, including the overallotment, were approximately $10.1 million, after deducting underwriting discounts and estimated offering
expenses payable by the Company. The offer and sale of shares of Common
Stock in the Offering have been registered under the Securities Act of 1933, as amended, pursuant to the Shelf Registration Statement.
The offer and sale of the shares of Common Stock in the Offering are described in the Company’s prospectus constituting a
part of the Shelf Registration Statement, as supplemented by a final prospectus supplement filed with the Commission on August
18, 2017. Authorized Shares On June 27, 2018, the Company filed
with the Secretary of State of the State of Delaware a Certificate of Amendment to the Company’s Restated Certificate of
Incorporation, increasing the number of authorized shares from 11,500,000 to 21,500,000, of which 20,000,000 shares are of the
Company’s common stock and 1,500,000 shares are of the Company’s preferred stock. The Certificate of Amendment was
deemed effective as of June 25, 2018. The increase effected solely the number of authorized shares of common stock. </t>
  </si>
  <si>
    <t>Income Taxes</t>
  </si>
  <si>
    <t>Income Tax Disclosure [Abstract]</t>
  </si>
  <si>
    <t xml:space="preserve">Change in Valuation Allowance The Company records net deferred
tax assets to the extent the Company believes these assets will more likely than not be realized. The valuation allowance was $2.2
million at July 31, 2018 and January 31, 2018. Income Tax Expense Income tax expenses consist of federal,
state and foreign income taxes. The statutory rate is the US rate. Reconciling items to the effective rate are foreign dividend
income, foreign income subject to US tax, tax deductions for restricted stock vesting, company borrowing structures, and other
permanent tax differences. Tax Reform On December 22, 2017, new federal
tax reform legislation was enacted in the United States, resulting in significant changes from previous tax law. The 2017
Tax Cuts and Jobs Act (the Tax Act) reduced the federal corporate income tax rate to 21% from 35% effective January 1, 2018.
As a result of the Tax Act, the Company applied a blended US statutory federal income tax rate of 33.81% for the year ended January
31, 2018. The Tax Act requires the Company to recognize the effect of the tax law changes in the period of enactment, such as determining
the transition tax (see below), re-measuring the Company’s US deferred tax assets as well as reassessing the net realizability
of the Company’s deferred tax assets. The Company completed this re-measurement and reassessment in the most recently
completed fiscal year. The Company previously considered
substantially all of the earnings in their non-US subsidiaries to be indefinitely reinvested outside the US and, accordingly, recorded
no deferred income taxes on such earnings. At this time, and until the Company fully analyzes the applicable provisions of
the Tax Act, the intention with respect to unremitted foreign earnings is to continue to indefinitely reinvest outside the US those
earnings needed for working capital or additional foreign investment. Apart from the transition tax, any incremental deferred income
taxes on the unremitted foreign earnings and profits are not expected to be material. While the Tax Act provides for a
modified territorial tax system, beginning in the fiscal year ending January 31, 2019,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Company does not expect
that the GILTI income inclusion will result in significant US tax beginning in the current fiscal year ending January 31,
2019 . . . </t>
  </si>
  <si>
    <t>Earnings Per Share</t>
  </si>
  <si>
    <t xml:space="preserve">The following table sets forth the
computation of basic and diluted earnings per share at July 31, 2018 and 2017 as follows:
Three Months Ended Six Months Ended
(in $000s except share and per share information)
2018 2017 2018 2017
Numerator: $ 1.017 $ 1,842 $ 2,885 $ 3,552
Net income
Denominator:
Denominator for basic earnings per share 8,116,199 7,266,291 8,116,199 7,265,053
Effect of dilutive securities from restricted stock plan and from dilutive effect of stock options 60,936 13,759 52,559 51,823
Denominator for diluted earnings per share (adjusted weighted average shares) 8,177,135 7,280,050 8,168,758 7,316,876
Basic earnings per share $ 0.13 $ 0.25 $ 0.36 $ 0.49
Diluted earnings per share $ 0.12 $ 0.25 $ 0.35 $ 0.49 </t>
  </si>
  <si>
    <t>Contingencies</t>
  </si>
  <si>
    <t>Commitments and Contingencies Disclosure [Abstract]</t>
  </si>
  <si>
    <t xml:space="preserve">Labor contingencies in Brazil Lakeland and Lake Brasil Industri
E Comercio de Roupas E Equipamentos de Protecao Individual LTDA (“Lakeland Brazil”), the Company’s former subsidiary,
are currently named in four labor proceedings in Brazilian courts. The first case was initially filed
in 2010 claiming US $100,000 owed to plaintiff. This case is on its final appeal to the Brazilian Supreme Court, having already
been ruled upon in favor of Lakeland three times, most recently by the Labor Court Supreme Court. The claimant having lost four
times previously, management firmly believes that Lakeland will continue to prevail in this case. A second case filed against Lakeland
by a former principal in the Brazilian Company purchased by Lakeland, was filed in Labor court in 2014 claiming Lakeland owed US
$300,000. The Labor court ruled in the fiscal year ended January 31, 2018 that the claimant’s case was outside of the scope
of the Labor court and the case was dismissed. The claimant is appealing within the Labor court system. A third case filed by a
former Lakeland Brazil manager in 2014 was ruled upon in civil court and awarded the claimant US $100,000. Both the claimant and
Lakeland have appealed this decision. In the last case a former employee of our former Brazilian subsidiary filed a
claim seeking approximately US $700,000 that he alleges is due him against an unpaid promissory note. Management firmly believes
these claims to be without any merit and does not anticipate a negative outcome resulting in significant expense to us. The Company
recorded a liability totaling $150,000 in the fiscal year ended January 31, 2018 to reflect this contingency. The accrual on the
balance sheet at July 31, 2018 is $0.1 million. General litigation contingencies: The Company is involved in various
litigation proceedings arising during the normal course of business which, in the opinion of the management of the Company, will
not have a material effect on the Company’s financial position, results of operations or cash flows; however, there can be
no assurance as to the ultimate outcome of these matters. As of July 31, 2018, to the best of the Company’s knowledge, there
were no outstanding claims or litigation, except for the labor contingencies in Brazil described above. </t>
  </si>
  <si>
    <t>Segment Reporting</t>
  </si>
  <si>
    <t>Segment Reporting [Abstract]</t>
  </si>
  <si>
    <t xml:space="preserve">Three Months Ended Six Months Ended
2018 2017 2018 2017
Domestic $ 13.36 52.16 % $ 12.63 52.83 % $ 25.71 51.47 % $ 25.33 54.05 %
International 12.26 47.84 % 11.28 47.17 % 24.25 48.53 % 21.54 45.95 %
Total $ 25.62 100.00 % $ 23.91 100.00 % $ 49.96 100.00 % $ 46.87 100.00 % Domestic and international sales from continuing operations
are as follows in millions of dollars: The Company manages its operations
by evaluating each of their geographic locations. The US operations include a facility in Alabama (primarily the distribution to
customers of the bulk of our products and the light manufacturing of our chemical, wovens, reflective, and fire products). The
Company also maintains one manufacturing company in China (primarily disposable and chemical suit production), a manufacturing
facility in Mexico (primarily disposable, reflective, fire and chemical suit production), a manufacturing facility in Vietnam (primarily
disposable products), and a small manufacturing facility in India. The China facilities produce the majority of the Company’s
products and China generates a significant portion of the Company’s international revenues. The Company evaluates the performance
of these entities based on operating profit, which is defined as income before income taxes, interest expense and other income
and expenses. The Company maintains sales forces in the USA, Canada, Mexico, Europe, Latin America, India, Russia, Kazakhstan and
China, which sell and distribute products shipped from the United States, China, Mexico, India or Vietnam. The table below represents
information about reported segments for the years noted therein:
Three Months Ended Six Months Ended
2018 2017 2018 2017
Net Sales:
USA $ 14.76 $ 13.90 $ 28.07 $ 27.30
Other foreign 5.86 4.68 10.97 8.73
Europe (UK) 2.56 2.08 5.13 4.21
Mexico 1.21 0.95 2.68 1.87
China 13.66 12.89 27.50 23.41
Corporate 0.39 0.11 0.75 0.53
Less intersegment sales (12.82 ) (10.70 ) (25.14 ) (19.18 )
Consolidated sales $ 25.62 $ 23.91 $ 49.96 $ 46.87
External Sales:
USA $ 13.36 $ 12.63 $ 25.71 $ 25.33
Other foreign 4.84 4.38 9.20 8.08
Europe (UK) 2.56 2.08 5.13 4.17
Mexico 0.82 0.58 1.93 1.15
China 4.04 4.24 7.99 8.14
Consolidated external sales $ 25.62 $ 23.91 $ 49.96 $ 46.87
Intersegment Sales:
USA $ 1.40 $ 1.27 $ 2.36 $ 1.97
Other foreign 1.02 0.30 1.77 0.65
Europe (UK) ----- ----- ----- 0.04
Mexico 0.39 0.37 0.75 0.72
China 9.62 8.65 19.51 15.27
Corporate 0.39 0.11 0.75 0.53
Consolidated intersegment sales $ 12.82 $ 10.70 $ 25.14 $ 19.18
Operating Profit (Loss):
USA $ 2.15 $ 2.52 $ 4.78 $ 4.78
Other foreign 0.06 0.67 .62 1.10
Europe (UK) 0.09 0.04 0.18 0.11
Mexico 0.08 0.01 0.21 0.04
China 0.93 0.58 1.51 1.55
Corporate (1.56 ) (1.72 ) (3.35 ) (3.10 )
Less intersegment profit (loss) (0.10 ) 0.08 0.11 0.17
Consolidated operating profit $ 1.65 $ 2.18 $ 4.06 $ 4.65
Depreciation and Amortization Expense:
USA $ 0.03 $ 0.03 $ 0.06 $ 0.06
Other foreign 0.07 0.03 0.11 0.07
Europe (UK) ----- ----- 0.01 -----
Mexico 0.03 0.03 0.06 0.06
China 0.07 0.07 0.12 0.13
Corporate 0.05 0.05 0.10 0.09
Less intersegment (0.01 ) (0.01 ) (0.03 ) (0.02 )
Consolidated depreciation &amp; amortization expense $ 0.24 $ 0.20 $ 0.43 $ 0.39
Interest Expense:
Other foreign $ 0.02 $ 0.01 0.03 0.03
China ----- ----- ----- -----
Corporate 0.02 0.02 0.04 0.08
Consolidated interest expense $ 0.04 $ 0.03 $ 0.07 $ 0.11
Income Tax Expense:
Other foreign $ 0.12 $ 0.21 $ 0.21 $ 0.26
Europe (UK) 0.02 0.03 0.04 0.04
China 0.36 0.09 0.51 0.38
Corporate 0.15 (0.04 ) 0.34 0.28
Less intersegment (0.03 ) 0.02 0.04 0.04
Consolidated income tax expense $ 0.62 $ 0.31 $ 1.14 $ 1.00
Six Months Ended
Capital Expenditures: 2018 2017
USA $ 0.02 $ 0.01
Other Foreign 0.71 -----
Mexico 0.11 0.03
China 0.03 0.06
India 0.06 0.02
Corporate 0.29 0.33
Consolidated capital expenditures $ 1.22 $ 0.45
July 31, 2018 January 31, 2018
Total Assets:*
USA $ 71.37 $ 67.02
Other foreign 23.34 20.30
Europe (UK) 4.49 4.63
Mexico 5.22 4.69
China 34.71 31.59
India (0.78 ) (0.85 )
Corporate 17.76 22.27
Less intersegment (57.71 ) (55.12 )
Consolidated assets $ 98.40 $ 94.53
Total Assets Less Intersegment:*
USA $ 34.53 $ 33.16
Other foreign 15.71 12.61
Europe (UK) 4.49 4.63
Mexico 5.31 4.84
China 20.27 16.97
India 1.14 0.98
Corporate 16.95 21.34
Consolidated assets $ 98.40 $ 94.53
Property and Equipment (excluding assets held for sale at $0.2 million):
USA $ 1.95 $ 1.99
Other foreign 2.06 1.50
Europe (UK) 0.02 0.03
Mexico 2.04 1.99
China 1.81 1.92
India 0.18 0.15
Corporate 1.40 1.18
Less intersegment 0.06 0.03
Consolidated property and equipment $ 9.52 $ 8.79
Goodwill:
USA $ 0.87 $ 0.87
Consolidated goodwill $ 0.87 $ 0.87 *Negative assets reflect intersegment amounts
eliminated in consolidation </t>
  </si>
  <si>
    <t>Summary of Significant Accounting Policies (Policies)</t>
  </si>
  <si>
    <t>Principles of Consolidation</t>
  </si>
  <si>
    <t xml:space="preserve">The accompanying unaudited condensed
consolidated financial statements include the accounts of the Company and its wholly owned subsidiaries. All significant intercompany
accounts and transactions have been eliminated. </t>
  </si>
  <si>
    <t>Use of Estimates and Assumptions</t>
  </si>
  <si>
    <t xml:space="preserve">The preparation of the unaudited
condensed consolidated financial statements in conformity with US GAAP requires management to make estimates and assumptions that
affect the reported amounts of assets and liabilities and disclosures of contingent assets and liabilities at the balance sheet
date, and the reported amounts of revenues and expenses during the reporting period. Actual results could differ from those estimates.
It is reasonably possible that events could occur during the upcoming year that could change such estimates. </t>
  </si>
  <si>
    <t>Accounts Receivable, net</t>
  </si>
  <si>
    <t xml:space="preserve">Trade accounts receivable are stated
at the amount the Company expects to collect. The Company maintains allowances for doubtful accounts for estimated losses resulting
from the inability of its customers to make required payments. The Company recognizes losses when information available indicates
that it is probable that a receivable has been impaired based on criteria noted in this paragraph at the date of the consolidated
financial statements, and the amount of the loss can be reasonably estimated. Management considers the following factors when determining
the collectability of specific customer accounts: Customer creditworthiness, past transaction history with the customers, current
economic industry trends, and changes in customer payment terms. Past due balances over 90 days and other less creditworthy acc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
  </si>
  <si>
    <t>Inventories include freight-in, materials,
labor and overhead costs and are stated at the lower of cost (on a first-in, first-out basis) or net realizable value. Provision
is made for slow-moving, obsolete or unusable inventory.</t>
  </si>
  <si>
    <t>Impairment of Long-Lived Assets</t>
  </si>
  <si>
    <t>The Company evaluates the carrying
value of long-lived assets to be held and used when events or changes in circumstances indicate the carrying value may not be recoverable.
The Company measures any potential impairment on a projected undiscounted cash flow method. Estimating future cash flows requires
the Company’s management to make projections that can differ materially from actual results.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t>
  </si>
  <si>
    <t>Revenue Recognition</t>
  </si>
  <si>
    <t xml:space="preserve">Substantially all of the Company’s
revenue is derived from product sales, which consist of sales of the Company’s personal protective wear products to distributor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Generally,
payment is due from customers within 30 to 90 days of the invoice date, and the contracts do not have significant financing components.
The Company elected to account for shipping and handling activities as a fulfillment cost rather than a separate performance obligation.
Shipping and handling costs associated with outbound freight are included in operating expenses, and for the three months ended
July 31, 2018 and 2017 aggregated approximately $0.8 million and $0.6 million and $1.4 and $1.2 for the six months ended July 31,
2018 and 2017, respectively. Taxes collected from customers relating to product sales and remitted to governmental authorities
are excluded from revenue. The transaction price includes estimates
of variable consideration, such as rebates, allowances, and discounts that are reductions in revenue. All estimates are based on
the Company's historical experience, anticipated performance, and the Company's best judgment at the time the estimate is made.
Estimates for variable consideration are reassessed each reporting period and are included in the transaction price to the extent
it is probable that a significant reversal of cumulative revenue recognized will not occur upon resolution of uncertainty associated
with the variable consideration. All of the Company’s contracts have a single performance obligation satisfied at a point
in time and the transaction price is stated in the contract, usually as quantity times price per unit. The Company has five revenue generating
reportable geographic segments under ASC Topic 280 “Segment Reporting” and derives its sales primarily from its limited
use/disposable protective clothing and secondarily from its sales of reflective clothing, high-end chemical protective suits, firefighting
and heat protective apparel, reusable woven garments and gloves and arm guards. The Company believes disaggregation of revenue
by geographic region best depicts the nature, amount, timing, and uncertainty of its revenue and cash flows (see table below).
Net sales by geographic region and by product line are included below:
Three Months Ended July 31, (in millions of dollars)
Six Months Ended July 31, (in millions of dollars)
2018 2017 2018 2017
External Sales by geographic region:
USA $ 13.36 $ 12.63 $ 25.71 $ 25.33
Other foreign 4.84 4.38 9.20 8.08
Europe (UK) 2.56 2.08 5.13 4.17
Mexico 0.82 0.58 1.93 1.15
China 4.04 4.24 7.99 8.14
Consolidated external sales $ 25.62 $ 23.91 $ 49.96 $ 46.87
Three Months Ended July 31, (in millions of dollars)
Six Months Ended July 31, (in millions of dollars)
2018 2017 2018 2017
External Sales by product lines:
Disposables $ 13.11 $ 12.36 $ 25.96 $ 24.52
Chemical 4.72 4.03 9.15 7.82
Fire 1.70 2.02 3.36 4.02
Gloves 0.85 0.82 1.65 1.56
Hi-Vis 1.97 2.11 3.64 3.88
Wovens 3.27 2.57 6.20 5.07
Consolidated external sales $ 25.62 $ 23.91 $ 49.96 $ 46.87 </t>
  </si>
  <si>
    <t xml:space="preserve">The Company is required to estimate
its income taxes in each of the jurisdictions in which it operates as part of preparing the unaudited condensed consolidated financial
statements. This involves estimating the actual current tax in addition to assessing temporary differences resulting from differing
treatments for tax and financial accounting purposes. These differences, together with net operating loss carryforwards and tax
credits, are recorded as deferred tax assets or liabilities on the Company’s unaudited condensed consolidated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its deferred tax asset in the future, or that new estimates
indicate that a previously recorded valuation allowance is no longer required, an adjustment to the deferred tax asset is charged
or credited to income in the period of such determination. The Company recognizes tax positions
that meet a “more likely than not” minimum recognition threshold. If necessary, the Company recognizes interest and
penalties associated with tax matters as part of the income tax provision and would include accrued interest and penalties with
the related tax liability in the unaudited condensed consolidated balance sheets. The Company does not have any uncertain tax position
at July 31, 2018 and January 31, 2018. </t>
  </si>
  <si>
    <t>Foreign Operations and Foreign Currency Translation</t>
  </si>
  <si>
    <t xml:space="preserve">The Company maintains manufacturing
operations in the People’s Republic of China, Mexico, India, Vietnam, and Argentina and can access independent contractors
in China, Vietnam, Argentina and Mexico. It also maintains sales and distribution entities located in China, Canada, the U.K.,
Chile, Argentina, Mexico, India, Russia, and Kazakhstan. The Company is vulnerable to currency risks in these countries. The functional
currency for the United Kingdom subsidiary is the Euro; the trading company in China, the RMB; the Canadian Real Estate subsidiary,
the Canadian dollar; the Russian operation, the Russian Ruble; the Kazakhstan operation, the Kazakhstan Tenge and the Vietnam operation,
the Vietnam Dong. All other operations have the US dollar as its functional currency. 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Cash flows are also translated at average translation rates for the periods, therefore, amounts reported on the unaudited condensed
consolidated statement of cash flows will not necessarily agree with changes in the corresponding balances on the unaudited condensed
consolidated balance sheet. Transaction gains and losses that arise from exchange rate fluctuations on transactions denominated
in a currency other than the functional currency are included in the results of operations as incurred. Foreign currency transaction
losses included in net income for the three months ended July 31, 2018 and 2017 was approximately $0.4 million and $0.1 million
and for the six months ended July 31, 2018 and 2017 was approximately $0.7 million and $0.5 million, respectively. </t>
  </si>
  <si>
    <t>Fair Value of Financial Instruments</t>
  </si>
  <si>
    <t>US GAAP defines fair value, provides
guidance for measuring fair value and requires certain disclosures utilizing a fair value hierarchy which is categorized into three
levels based on the inputs to the valuation techniques used to measure fair value.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management’s own assumptions. The financial instruments of the
Company classified as current assets or liabilities, including cash and cash equivalents, accounts receivable, short-term borrowings,
borrowings under revolving credit facility, accounts payable and accrued expenses, are recorded at carrying value, which approximates
fair value based on the short-term nature of these instruments. The Company believes that the fair
values of its long-term debt approximates its carrying value based on the effective interest rate compared to the current market
rate available to the Company.</t>
  </si>
  <si>
    <t xml:space="preserve">Basic earnings per share are based
on the weighted average number of common shares outstanding without consideration of common stock equivalents. Diluted earnings
per share are based on the weighted average number of common shares and common stock equivalents. The diluted earnings per share
calculation takes into account unvested restricted shares and the shares that may be issued upon exercise of stock options, reduced
by shares that may be repurchased with the funds received from the exercise, based on the average price during the period. </t>
  </si>
  <si>
    <t>Recent Accounting Pronouncements</t>
  </si>
  <si>
    <t xml:space="preserve">Recent Accounting Pronouncements The Company considers the applicability
and impact of all accounting standards updates (“ASUs”). Management periodically reviews new accounting standards that
are issued. New Accounting Pronouncements
Recently Adopted In May 2017, the Financial Accounting
Standards Board (“FASB”) issued ASU 2017-09, “Compensation—Stock Compensation (Topic 718): Scope of
Modification Accounting.” The amendment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will apply the amendments in this update prospectively to an award modified on or after
February 1, 2018 and does not expect that application of this guidance will have a material impact on its unaudited condensed consolidated
financial statements and related disclosures. As disclosed in Revenue Recognition
above, the Company adopted ASU 2014-09, Revenue from Contracts with Customers (Topic 606) effective February 1, 2018 using the
retrospective transition method. This new accounting standard outlines a single comprehensive model to use in accounting for revenue
arising from contracts with customers. This standard supersedes existing revenue recognition requirements and eliminates most industry-specific
guidance from US GAAP. The core principle of the new accounting standard is to recognize revenue to depict the transfer of promised
goods or services to customers in an amount that reflects the consideration to which the entity expects to be entitled in exchange
for those goods or services. In addition, the adoption of this new accounting standard resulted in increased disclosure, including
qualitative and quantitative disclosures about the nature, amount, timing and uncertainty of revenue and cash flows arising from
contracts with customers. Additionally, the Company elected to account for shipping and handling activities as a fulfillment cost
rather than a separate performance obligation. Adoption of this standard did not result in significant changes to the Company’s
accounting policies, business processes, systems or controls, or have a material impact on the Company’s financial position,
results of operations and cash flows or related disclosures. As such, prior period financial statements were not recast. New Accounting Pronouncements
Not Yet Adopted In February 2016, the FASB issued
ASU No.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In July 2018, the
FASB issued ASU No. 2018-10, “ Codification Improvements to Topic 842, Leases Leases (Topic 842): Targeted Improvements In February 2018, the FASB issued
ASU 2018-02, Income Statement – Reporting Comprehensive Income (Topic 220): Reclassification of Certain Tax Effects From
Accumulated Other Comprehensive Income,” which allows institutions to elect to reclassify the stranded tax effects from AOCI
to retained earnings, limited only to amounts in AOCI that are affected by the tax reform law. For public entities, the amendments
are effective for annual reporting periods beginning after December 15, 2018, including interim reporting periods within that reporting
period. For all other entities, the amendments in this Update are effective for annual reporting periods beginning after December
15, 2019, including interim reporting periods within that reporting period. The Company does not expect that adoption of this guidance
will have a material impact on its unaudited condensed consolidated financial statements and related disclosures. </t>
  </si>
  <si>
    <t>Summary of Significant Accounting Policies (Tables)</t>
  </si>
  <si>
    <t>Disaggregation of revenue</t>
  </si>
  <si>
    <t xml:space="preserve">Three Months Ended July 31, (in millions of dollars)
Six Months Ended July 31, (in millions of dollars)
2018 2017 2018 2017
External Sales by geographic region:
USA $ 13.36 $ 12.63 $ 25.71 $ 25.33
Other foreign 4.84 4.38 9.20 8.08
Europe (UK) 2.56 2.08 5.13 4.17
Mexico 0.82 0.58 1.93 1.15
China 4.04 4.24 7.99 8.14
Consolidated external sales $ 25.62 $ 23.91 $ 49.96 $ 46.87
Three Months Ended July 31, (in millions of dollars)
Six Months Ended July 31, (in millions of dollars)
2018 2017 2018 2017
External Sales by product lines:
Disposables $ 13.11 $ 12.36 $ 25.96 $ 24.52
Chemical 4.72 4.03 9.15 7.82
Fire 1.70 2.02 3.36 4.02
Gloves 0.85 0.82 1.65 1.56
Hi-Vis 1.97 2.11 3.64 3.88
Wovens 3.27 2.57 6.20 5.07
Consolidated external sales $ 25.62 $ 23.91 $ 49.96 $ 46.87 </t>
  </si>
  <si>
    <t>Inventories, net (Tables)</t>
  </si>
  <si>
    <t>Schedule of inventory</t>
  </si>
  <si>
    <t xml:space="preserve">July 31, 2018 January 31, 2018
Raw materials $ 14,121 $ 14,767
Work-in-process 1,831 2,357
Finished goods 30,406 25,795
$ 46,358 $ 42,919 </t>
  </si>
  <si>
    <t>Long-Term Debt (Tables)</t>
  </si>
  <si>
    <t>Schedule of long-term debt</t>
  </si>
  <si>
    <t xml:space="preserve">Short-Term Long-term Current Maturity of Long-term
7/31/2018 1/31/2018 7/31/2018 1/31/2018 7/31/2018 1/31/2018
Argentina $ 85 $ 31 $ ----- $ ----- $ ----- $ -----
UK ----- 180 ----- ----- ----- -----
USA ----- ----- 1,233 1,312 158 158
Totals $ 85 $ 211 $ 1.233 $ 1,312 $ 158 $ 158 </t>
  </si>
  <si>
    <t>Schedule of long-term debt maturities</t>
  </si>
  <si>
    <t xml:space="preserve">Total
1 Year or less 2 Years 3 Years 4 Years 5 Years After 5 Years
Borrowings in USA $ 1,391 $ 158 $ 158 $ 1,075 $ ---- $ ----- $ -----
Borrowings in Argentina 85 85 ----- ----- ----- ----- -----
Total $ 1,476 $ 243 $ 158 $ 1,075 $ ---- $ ----- $ ----- </t>
  </si>
  <si>
    <t>Stockholders' Equity (Tables)</t>
  </si>
  <si>
    <t>Schedule of nonvested share activity</t>
  </si>
  <si>
    <t xml:space="preserve">Number of shares awarded total
Minimum Target Maximum Cap
Employees 42,061 63,095 84,126 101,001
Non-Employee Directors 14,414 21,622 28,829 34,595
Total 56,475 84,717 112,955 135,596
Value at grant date (numbers below are rounded to the nearest $100)
Minimum Target Maximum Cap
Employees $ 583,600 $ 875,400 $ 1,167,200 $ 1,401,300
Non-Employee Directors 200,000 300,000 400,000 480,000
Total $ 783,600 $ 1,175,400 $ 1,567,200 $ 1,881,300 </t>
  </si>
  <si>
    <t>Schedule of share-based compensation</t>
  </si>
  <si>
    <t xml:space="preserve">Three-Months Ended July 31,
Six-Months Ended July 31,
2018 2017 2018 2017
2012 Plan $ ----- $ ----- $ ----- $ 206
2015 Plan ----- 98,642 ----- 197,284
2017 Plan $ 183,146 ----- $ 302,386 -----
Total stock-based compensation $ 183,146 $ 98,642 $ 302,386 197,490
Total income tax benefit recognized for stock-based compensation arrangements $ 65,933 $ 35,511 $ 100,859 $ 71,096 </t>
  </si>
  <si>
    <t>Schedule of restricted stock units award activity</t>
  </si>
  <si>
    <t xml:space="preserve">Shares issued under 2017 Stock Plan Outstanding Unvested Grants at Maximum at Beginning of FY19
Granted during FY18 through July 31, 2018 Becoming Vested during FY18 through July 31, 2018
Forfeited during FY18 through July 31, 2018
Outstanding Unvested Grants at Maximum at End
of July 31, 2018
Restricted stock grants – employees 42,291 41,835 ----- ----- 84,126
Restricted stock grants – non-employee directors 14,493 14,336 ----- ----- 28,829
Retainer in stock – non-employee directors 12,789 10,438 ----- ----- 23,227
Total restricted stock 69,573 66,609 ----- ----- 136,182
Weighted average grant date fair value $ 13.63 $ 13.84 $ ----- $ ----- $ 13.73 </t>
  </si>
  <si>
    <t>Earnings Per Share (Tables)</t>
  </si>
  <si>
    <t>Schedule of earnings per share</t>
  </si>
  <si>
    <t xml:space="preserve">Three Months Ended Six Months Ended
(in $000s except share and per share information)
2018 2017 2018 2017
Numerator: $ 1.017 $ 1,842 $ 2,885 $ 3,552
Net income
Denominator:
Denominator for basic earnings per share 8,116,199 7,266,291 8,116,199 7,265,053
Effect of dilutive securities from restricted stock plan and from dilutive effect of stock options 60,936 13,759 52,559 51,823
Denominator for diluted earnings per share (adjusted weighted average shares) 8,177,135 7,280,050 8,168,758 7,316,876
Basic earnings per share $ 0.13 $ 0.25 $ 0.36 $ 0.49
Diluted earnings per share $ 0.12 $ 0.25 $ 0.35 $ 0.49 </t>
  </si>
  <si>
    <t>Segment Reporting (Tables)</t>
  </si>
  <si>
    <t>Schedule of geographic revenue</t>
  </si>
  <si>
    <t>Three Months Ended Six Months Ended
2018 2017 2018 2017
Domestic $ 13.36 52.16 % $ 12.63 52.83 % $ 25.71 51.47 % $ 25.33 54.05 %
International 12.26 47.84 % 11.28 47.17 % 24.25 48.53 % 21.54 45.95 %
Total $ 25.62 100.00 % $ 23.91 100.00 % $ 49.96 100.00 % $ 46.87 100.00 %</t>
  </si>
  <si>
    <t>Segment information</t>
  </si>
  <si>
    <t xml:space="preserve">Three Months Ended July 31, (in millions of dollars) Six Months Ended July 31, (in millions of dollars)
2018 2017 2018 2017
Net Sales:
USA $ 14.76 $ 13.90 $ 28.07 $ 27.30
Other foreign 5.86 4.68 10.97 8.73
Europe (UK) 2.56 2.08 5.13 4.21
Mexico 1.21 0.95 2.68 1.87
China 13.66 12.89 27.50 23.41
Corporate 0.39 0.11 0.75 0.53
Less intersegment sales (12.82 ) (10.70 ) (25.14 ) (19.18 )
Consolidated sales $ 25.62 $ 23.91 $ 49.96 $ 46.87
External Sales:
USA $ 13.36 $ 12.63 $ 25.71 $ 25.33
Other foreign 4.84 4.38 9.20 8.08
Europe (UK) 2.56 2.08 5.13 4.17
Mexico 0.82 0.58 1.93 1.15
China 4.04 4.24 7.99 8.14
Consolidated external sales $ 25.62 $ 23.91 $ 49.96 $ 46.87
Intersegment Sales:
USA $ 1.40 $ 1.27 $ 2.36 $ 1.97
Other foreign 1.02 0.30 1.77 0.65
Europe (UK) ----- ----- ----- 0.04
Mexico 0.39 0.37 0.75 0.72
China 9.62 8.65 19.51 15.27
Corporate 0.39 0.11 0.75 0.53
Consolidated intersegment sales $ 12.82 $ 10.70 $ 25.14 $ 19.18
Operating Profit (Loss):
USA $ 2.15 $ 2.52 $ 4.78 $ 4.78
Other foreign 0.06 0.67 .62 1.10
Europe (UK) 0.09 0.04 0.18 0.11
Mexico 0.08 0.01 0.21 0.04
China 0.93 0.58 1.51 1.55
Corporate (1.56 ) (1.72 ) (3.35 ) (3.10 )
Less intersegment profit (loss) (0.10 ) 0.08 0.11 0.17
Consolidated operating profit $ 1.65 $ 2.18 $ 4.06 $ 4.65
Depreciation and Amortization Expense:
USA $ 0.03 $ 0.03 $ 0.06 $ 0.06
Other foreign 0.07 0.03 0.11 0.07
Europe (UK) ----- ----- 0.01 -----
Mexico 0.03 0.03 0.06 0.06
China 0.07 0.07 0.12 0.13
Corporate 0.05 0.05 0.10 0.09
Less intersegment (0.01 ) (0.01 ) (0.03 ) (0.02 )
Consolidated depreciation &amp; amortization expense $ 0.24 $ 0.20 $ 0.43 $ 0.39
Interest Expense:
Other foreign $ 0.02 $ 0.01 0.03 0.03
China ----- ----- ----- -----
Corporate 0.02 0.02 0.04 0.08
Consolidated interest expense $ 0.04 $ 0.03 $ 0.07 $ 0.11
Income Tax Expense:
Other foreign $ 0.12 $ 0.21 $ 0.21 $ 0.26
Europe (UK) 0.02 0.03 0.04 0.04
China 0.36 0.09 0.51 0.38
Corporate 0.15 (0.04 ) 0.34 0.28
Less intersegment (0.03 ) 0.02 0.04 0.04
Consolidated income tax expense $ 0.62 $ 0.31 $ 1.14 $ 1.00
Six Months Ended July 31, (in millions of dollars)
Capital Expenditures: 2018 2017
USA $ 0.02 $ 0.01
Other Foreign 0.71 -----
Mexico 0.11 0.03
China 0.03 0.06
India 0.06 0.02
Corporate 0.29 0.33
Consolidated capital expenditures $ 1.22 $ 0.45
July 31, 2018 (in millions of dollars) January 31, 2018 (in millions of dollars)
Total Assets:*
USA $ 71.37 $ 67.02
Other foreign 23.34 20.30
Europe (UK) 4.49 4.63
Mexico 5.22 4.69
China 34.71 31.59
India (0.78 ) (0.85 )
Corporate 17.76 22.27
Less intersegment (57.71 ) (55.12 )
Consolidated assets $ 98.40 $ 94.53
Total Assets Less Intersegment:*
USA $ 34.53 $ 33.16
Other foreign 15.71 12.61
Europe (UK) 4.49 4.63
Mexico 5.31 4.84
China 20.27 16.97
India 1.14 0.98
Corporate 16.95 21.34
Consolidated assets $ 98.40 $ 94.53
Property and Equipment (excluding assets held for sale at $0.2 million):
USA $ 1.95 $ 1.99
Other foreign 2.06 1.50
Europe (UK) 0.02 0.03
Mexico 2.04 1.99
China 1.81 1.92
India 0.18 0.15
Corporate 1.40 1.18
Less intersegment 0.06 0.03
Consolidated property and equipment $ 9.52 $ 8.79
Goodwill:
USA $ 0.87 $ 0.87
Consolidated goodwill $ 0.87 $ 0.87 *Negative assets reflect intersegment
amounts eliminated in consolidation </t>
  </si>
  <si>
    <t>Summary of Significant Accounting Policies (Details) - USD ($) $ in Thousands</t>
  </si>
  <si>
    <t>Disposables</t>
  </si>
  <si>
    <t>Chemical</t>
  </si>
  <si>
    <t>Fire</t>
  </si>
  <si>
    <t>Gloves</t>
  </si>
  <si>
    <t>Hi-Vis</t>
  </si>
  <si>
    <t>Wovens</t>
  </si>
  <si>
    <t>USA</t>
  </si>
  <si>
    <t>Other Foreign</t>
  </si>
  <si>
    <t>Europe (UK)</t>
  </si>
  <si>
    <t>Mexico</t>
  </si>
  <si>
    <t>China</t>
  </si>
  <si>
    <t>Summary of Significant Accounting Policies (Details Narrative) - USD ($) $ in Thousands</t>
  </si>
  <si>
    <t>Shipping and handling costs</t>
  </si>
  <si>
    <t>Foreign currency transaction losses</t>
  </si>
  <si>
    <t>Inventories, net (Details) - USD ($) $ in Thousands</t>
  </si>
  <si>
    <t>Raw materials</t>
  </si>
  <si>
    <t>Work-in-process</t>
  </si>
  <si>
    <t>Finished goods</t>
  </si>
  <si>
    <t>Long-Term Debt (Details) - USD ($) $ in Thousands</t>
  </si>
  <si>
    <t>Short-term debt</t>
  </si>
  <si>
    <t>Long-term debt, excluding current maturities</t>
  </si>
  <si>
    <t>Long-term debt, current maturities</t>
  </si>
  <si>
    <t>Argentina</t>
  </si>
  <si>
    <t>UK</t>
  </si>
  <si>
    <t>Long-Term Debt (Details 1) $ in Thousands</t>
  </si>
  <si>
    <t>Jul. 31, 2018USD ($)</t>
  </si>
  <si>
    <t>1 Year or less</t>
  </si>
  <si>
    <t>2 Years</t>
  </si>
  <si>
    <t>3 Years</t>
  </si>
  <si>
    <t>4 Years</t>
  </si>
  <si>
    <t>5 Years</t>
  </si>
  <si>
    <t>After 5 Years</t>
  </si>
  <si>
    <t>Total</t>
  </si>
  <si>
    <t>Concentration of Risk (Details Narrative) - USD ($) $ in Thousands</t>
  </si>
  <si>
    <t>Jan. 31, 2017</t>
  </si>
  <si>
    <t>Concentration risk, customer</t>
  </si>
  <si>
    <t>No customer accounted for more than 10% of net sales during the three and six month periods ended July 31, 2018 and 2017.</t>
  </si>
  <si>
    <t>Concentration risk, supplier</t>
  </si>
  <si>
    <t>No supplier accounted for more than 10% of purchases during the three and six month periods ended July 31, 2018 and 2017.</t>
  </si>
  <si>
    <t>Foreign</t>
  </si>
  <si>
    <t>Stockholders’ Equity (Details)</t>
  </si>
  <si>
    <t>12 Months Ended</t>
  </si>
  <si>
    <t>Jan. 31, 2018USD ($)shares</t>
  </si>
  <si>
    <t>Minimum</t>
  </si>
  <si>
    <t>Number of shares awarded total | shares</t>
  </si>
  <si>
    <t>Value at grant date | $</t>
  </si>
  <si>
    <t>Target</t>
  </si>
  <si>
    <t>Maximum</t>
  </si>
  <si>
    <t>Cap</t>
  </si>
  <si>
    <t>Employees | Minimum</t>
  </si>
  <si>
    <t>Employees | Target</t>
  </si>
  <si>
    <t>Employees | Maximum</t>
  </si>
  <si>
    <t>Employees | Cap</t>
  </si>
  <si>
    <t>Non Employee Directors | Minimum</t>
  </si>
  <si>
    <t>Non Employee Directors | Target</t>
  </si>
  <si>
    <t>Non Employee Directors | Maximum</t>
  </si>
  <si>
    <t>Non Employee Directors | Cap</t>
  </si>
  <si>
    <t>Stockholders’ Equity (Details 1) - USD ($)</t>
  </si>
  <si>
    <t>Total stock-based compensation</t>
  </si>
  <si>
    <t>Total income tax benefit recognized for stock-based compensation arrangements</t>
  </si>
  <si>
    <t>2012 Plan</t>
  </si>
  <si>
    <t>2015 Plan</t>
  </si>
  <si>
    <t>2017 Plan</t>
  </si>
  <si>
    <t>Stockholders’ Equity (Details 2)</t>
  </si>
  <si>
    <t>Jul. 31, 2018$ / sharesshares</t>
  </si>
  <si>
    <t>Restricted stock, outstanding, beginning</t>
  </si>
  <si>
    <t>Restricted stock, granted</t>
  </si>
  <si>
    <t>Restricted stock, vested</t>
  </si>
  <si>
    <t>Restricted stock, forfeited</t>
  </si>
  <si>
    <t>Restricted stock, outstanding, ending</t>
  </si>
  <si>
    <t>Weighted average grant date fair value, outstanding, beginning | $ / shares</t>
  </si>
  <si>
    <t>Weighted average grant date fair value, granted | $ / shares</t>
  </si>
  <si>
    <t>Weighted average grant date fair value, vested | $ / shares</t>
  </si>
  <si>
    <t>.00</t>
  </si>
  <si>
    <t>Weighted average grant date fair value, forfeited | $ / shares</t>
  </si>
  <si>
    <t>Weighted average grant date fair value, outstanding, ending | $ / shares</t>
  </si>
  <si>
    <t>Restricted stock grants - employees</t>
  </si>
  <si>
    <t>Restricted stock grants - non-employee directors</t>
  </si>
  <si>
    <t>Retainer in stock - non-employee directors</t>
  </si>
  <si>
    <t>Income Taxes (Details Narrative) - USD ($) $ in Thousands</t>
  </si>
  <si>
    <t>Deferred tax assets, valuation allowance</t>
  </si>
  <si>
    <t>Federal corporate income tax rate</t>
  </si>
  <si>
    <t>21.00%</t>
  </si>
  <si>
    <t>Earnings Per Share (Details) - USD ($) $ / shares in Units, $ in Thousands</t>
  </si>
  <si>
    <t>Numerator:</t>
  </si>
  <si>
    <t>Denominator:</t>
  </si>
  <si>
    <t>Denominator for basic earnings per share (weighted-average shares which reflect 356,441 shares in the treasury)</t>
  </si>
  <si>
    <t>Effect of dilutive securities from restricted stock plan and from dilutive effect of stock options</t>
  </si>
  <si>
    <t>Denominator for diluted earnings per share (adjusted weighted average shares)</t>
  </si>
  <si>
    <t>Basic earnings per share</t>
  </si>
  <si>
    <t>Diluted earnings per share</t>
  </si>
  <si>
    <t>Contingencies (Details Narrative) $ in Thousands</t>
  </si>
  <si>
    <t>Loss contingency accrual</t>
  </si>
  <si>
    <t>Segment Reporting (Details) - USD ($) $ in Thousands</t>
  </si>
  <si>
    <t>Sales revenue, percentage</t>
  </si>
  <si>
    <t>100.00%</t>
  </si>
  <si>
    <t>Domestic</t>
  </si>
  <si>
    <t>52.16%</t>
  </si>
  <si>
    <t>52.83%</t>
  </si>
  <si>
    <t>51.47%</t>
  </si>
  <si>
    <t>54.05%</t>
  </si>
  <si>
    <t>International</t>
  </si>
  <si>
    <t>47.84%</t>
  </si>
  <si>
    <t>47.17%</t>
  </si>
  <si>
    <t>48.53%</t>
  </si>
  <si>
    <t>45.95%</t>
  </si>
  <si>
    <t>Segment Reporting (Details 1) - USD ($) $ in Thousands</t>
  </si>
  <si>
    <t>External sales</t>
  </si>
  <si>
    <t>Intersegment sales</t>
  </si>
  <si>
    <t>Operating profit (loss)</t>
  </si>
  <si>
    <t>Depreciation and amortization expense</t>
  </si>
  <si>
    <t>Capital expenditures</t>
  </si>
  <si>
    <t>Total assets less intersegment</t>
  </si>
  <si>
    <t>Property and equipment</t>
  </si>
  <si>
    <t>[1]</t>
  </si>
  <si>
    <t>India</t>
  </si>
  <si>
    <t>Corporate</t>
  </si>
  <si>
    <t>Intersegment</t>
  </si>
  <si>
    <t>Negative assets reflect intersegment amounts eliminated in consolid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798081</v>
      </c>
    </row>
    <row r="11" spans="1:3">
      <c r="A11" s="4" t="s">
        <v>17</v>
      </c>
      <c r="B11" s="4" t="s">
        <v>18</v>
      </c>
    </row>
    <row r="12" spans="1:3">
      <c r="A12" s="4" t="s">
        <v>19</v>
      </c>
      <c r="B12" s="4" t="s">
        <v>20</v>
      </c>
    </row>
    <row r="13" spans="1:3">
      <c r="A13" s="4" t="s">
        <v>21</v>
      </c>
      <c r="B13" s="4" t="s">
        <v>22</v>
      </c>
    </row>
    <row r="14" spans="1:3">
      <c r="A14" s="4" t="s">
        <v>23</v>
      </c>
      <c r="C14" s="5" t="n">
        <v>8116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38</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8</v>
      </c>
    </row>
    <row r="4" spans="1:2">
      <c r="A4" s="4" t="s">
        <v>166</v>
      </c>
      <c r="B4" s="4" t="s">
        <v>167</v>
      </c>
    </row>
    <row r="5" spans="1:2">
      <c r="A5" s="4" t="s">
        <v>168</v>
      </c>
      <c r="B5" s="4" t="s">
        <v>169</v>
      </c>
    </row>
    <row r="6" spans="1:2">
      <c r="A6" s="4" t="s">
        <v>170</v>
      </c>
      <c r="B6" s="4" t="s">
        <v>171</v>
      </c>
    </row>
    <row r="7" spans="1:2">
      <c r="A7" s="4" t="s">
        <v>140</v>
      </c>
      <c r="B7" s="4" t="s">
        <v>172</v>
      </c>
    </row>
    <row r="8" spans="1:2">
      <c r="A8" s="4" t="s">
        <v>173</v>
      </c>
      <c r="B8" s="4" t="s">
        <v>174</v>
      </c>
    </row>
    <row r="9" spans="1:2">
      <c r="A9" s="4" t="s">
        <v>175</v>
      </c>
      <c r="B9" s="4" t="s">
        <v>176</v>
      </c>
    </row>
    <row r="10" spans="1:2">
      <c r="A10" s="4" t="s">
        <v>154</v>
      </c>
      <c r="B10" s="4" t="s">
        <v>177</v>
      </c>
    </row>
    <row r="11" spans="1:2">
      <c r="A11" s="4" t="s">
        <v>178</v>
      </c>
      <c r="B11" s="4" t="s">
        <v>179</v>
      </c>
    </row>
    <row r="12" spans="1:2">
      <c r="A12" s="4" t="s">
        <v>180</v>
      </c>
      <c r="B12" s="4" t="s">
        <v>181</v>
      </c>
    </row>
    <row r="13" spans="1:2">
      <c r="A13" s="4" t="s">
        <v>157</v>
      </c>
      <c r="B13" s="4" t="s">
        <v>182</v>
      </c>
    </row>
    <row r="14" spans="1:2">
      <c r="A14" s="4" t="s">
        <v>183</v>
      </c>
      <c r="B1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38</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5616</v>
      </c>
      <c r="C4" s="7" t="n">
        <v>23909</v>
      </c>
      <c r="D4" s="7" t="n">
        <v>49960</v>
      </c>
      <c r="E4" s="7" t="n">
        <v>46870</v>
      </c>
    </row>
    <row r="5" spans="1:5">
      <c r="A5" s="4" t="s">
        <v>29</v>
      </c>
      <c r="B5" s="5" t="n">
        <v>16465</v>
      </c>
      <c r="C5" s="5" t="n">
        <v>15219</v>
      </c>
      <c r="D5" s="5" t="n">
        <v>31304</v>
      </c>
      <c r="E5" s="5" t="n">
        <v>29623</v>
      </c>
    </row>
    <row r="6" spans="1:5">
      <c r="A6" s="4" t="s">
        <v>30</v>
      </c>
      <c r="B6" s="5" t="n">
        <v>9151</v>
      </c>
      <c r="C6" s="5" t="n">
        <v>8690</v>
      </c>
      <c r="D6" s="5" t="n">
        <v>18656</v>
      </c>
      <c r="E6" s="5" t="n">
        <v>17247</v>
      </c>
    </row>
    <row r="7" spans="1:5">
      <c r="A7" s="4" t="s">
        <v>31</v>
      </c>
      <c r="B7" s="5" t="n">
        <v>7505</v>
      </c>
      <c r="C7" s="5" t="n">
        <v>6508</v>
      </c>
      <c r="D7" s="5" t="n">
        <v>14593</v>
      </c>
      <c r="E7" s="5" t="n">
        <v>12593</v>
      </c>
    </row>
    <row r="8" spans="1:5">
      <c r="A8" s="4" t="s">
        <v>32</v>
      </c>
      <c r="B8" s="5" t="n">
        <v>1646</v>
      </c>
      <c r="C8" s="5" t="n">
        <v>2182</v>
      </c>
      <c r="D8" s="5" t="n">
        <v>4063</v>
      </c>
      <c r="E8" s="5" t="n">
        <v>4654</v>
      </c>
    </row>
    <row r="9" spans="1:5">
      <c r="A9" s="4" t="s">
        <v>33</v>
      </c>
      <c r="B9" s="5" t="n">
        <v>30</v>
      </c>
      <c r="C9" s="5" t="n">
        <v>4</v>
      </c>
      <c r="D9" s="5" t="n">
        <v>29</v>
      </c>
      <c r="E9" s="5" t="n">
        <v>6</v>
      </c>
    </row>
    <row r="10" spans="1:5">
      <c r="A10" s="4" t="s">
        <v>34</v>
      </c>
      <c r="B10" s="5" t="n">
        <v>-37</v>
      </c>
      <c r="C10" s="5" t="n">
        <v>-36</v>
      </c>
      <c r="D10" s="5" t="n">
        <v>-68</v>
      </c>
      <c r="E10" s="5" t="n">
        <v>-112</v>
      </c>
    </row>
    <row r="11" spans="1:5">
      <c r="A11" s="4" t="s">
        <v>35</v>
      </c>
      <c r="B11" s="5" t="n">
        <v>1639</v>
      </c>
      <c r="C11" s="5" t="n">
        <v>2150</v>
      </c>
      <c r="D11" s="5" t="n">
        <v>4024</v>
      </c>
      <c r="E11" s="5" t="n">
        <v>4548</v>
      </c>
    </row>
    <row r="12" spans="1:5">
      <c r="A12" s="4" t="s">
        <v>36</v>
      </c>
      <c r="B12" s="5" t="n">
        <v>622</v>
      </c>
      <c r="C12" s="5" t="n">
        <v>308</v>
      </c>
      <c r="D12" s="5" t="n">
        <v>1139</v>
      </c>
      <c r="E12" s="5" t="n">
        <v>996</v>
      </c>
    </row>
    <row r="13" spans="1:5">
      <c r="A13" s="4" t="s">
        <v>37</v>
      </c>
      <c r="B13" s="7" t="n">
        <v>1017</v>
      </c>
      <c r="C13" s="7" t="n">
        <v>1842</v>
      </c>
      <c r="D13" s="7" t="n">
        <v>2885</v>
      </c>
      <c r="E13" s="7" t="n">
        <v>3552</v>
      </c>
    </row>
    <row r="14" spans="1:5">
      <c r="A14" s="3" t="s">
        <v>38</v>
      </c>
    </row>
    <row r="15" spans="1:5">
      <c r="A15" s="4" t="s">
        <v>39</v>
      </c>
      <c r="B15" s="8" t="n">
        <v>0.13</v>
      </c>
      <c r="C15" s="8" t="n">
        <v>0.25</v>
      </c>
      <c r="D15" s="8" t="n">
        <v>0.36</v>
      </c>
      <c r="E15" s="8" t="n">
        <v>0.49</v>
      </c>
    </row>
    <row r="16" spans="1:5">
      <c r="A16" s="4" t="s">
        <v>40</v>
      </c>
      <c r="B16" s="8" t="n">
        <v>0.12</v>
      </c>
      <c r="C16" s="8" t="n">
        <v>0.25</v>
      </c>
      <c r="D16" s="8" t="n">
        <v>0.35</v>
      </c>
      <c r="E16" s="8" t="n">
        <v>0.49</v>
      </c>
    </row>
    <row r="17" spans="1:5">
      <c r="A17" s="3" t="s">
        <v>41</v>
      </c>
    </row>
    <row r="18" spans="1:5">
      <c r="A18" s="4" t="s">
        <v>39</v>
      </c>
      <c r="B18" s="5" t="n">
        <v>8116199</v>
      </c>
      <c r="C18" s="5" t="n">
        <v>7266291</v>
      </c>
      <c r="D18" s="5" t="n">
        <v>8116199</v>
      </c>
      <c r="E18" s="5" t="n">
        <v>7265053</v>
      </c>
    </row>
    <row r="19" spans="1:5">
      <c r="A19" s="4" t="s">
        <v>40</v>
      </c>
      <c r="B19" s="5" t="n">
        <v>8177135</v>
      </c>
      <c r="C19" s="5" t="n">
        <v>7280050</v>
      </c>
      <c r="D19" s="5" t="n">
        <v>8168758</v>
      </c>
      <c r="E19" s="5" t="n">
        <v>73168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41</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44</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51</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38</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163</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11</v>
      </c>
      <c r="B1" s="2" t="s">
        <v>25</v>
      </c>
      <c r="D1" s="2" t="s">
        <v>1</v>
      </c>
    </row>
    <row r="2" spans="1:5">
      <c r="B2" s="2" t="s">
        <v>2</v>
      </c>
      <c r="C2" s="2" t="s">
        <v>26</v>
      </c>
      <c r="D2" s="2" t="s">
        <v>2</v>
      </c>
      <c r="E2" s="2" t="s">
        <v>26</v>
      </c>
    </row>
    <row r="3" spans="1:5">
      <c r="A3" s="4" t="s">
        <v>28</v>
      </c>
      <c r="B3" s="7" t="n">
        <v>25616</v>
      </c>
      <c r="C3" s="7" t="n">
        <v>23909</v>
      </c>
      <c r="D3" s="7" t="n">
        <v>49960</v>
      </c>
      <c r="E3" s="7" t="n">
        <v>46870</v>
      </c>
    </row>
    <row r="4" spans="1:5">
      <c r="A4" s="4" t="s">
        <v>212</v>
      </c>
    </row>
    <row r="5" spans="1:5">
      <c r="A5" s="4" t="s">
        <v>28</v>
      </c>
      <c r="B5" s="5" t="n">
        <v>13110</v>
      </c>
      <c r="C5" s="5" t="n">
        <v>12360</v>
      </c>
      <c r="D5" s="5" t="n">
        <v>25960</v>
      </c>
      <c r="E5" s="5" t="n">
        <v>24520</v>
      </c>
    </row>
    <row r="6" spans="1:5">
      <c r="A6" s="4" t="s">
        <v>213</v>
      </c>
    </row>
    <row r="7" spans="1:5">
      <c r="A7" s="4" t="s">
        <v>28</v>
      </c>
      <c r="B7" s="5" t="n">
        <v>4720</v>
      </c>
      <c r="C7" s="5" t="n">
        <v>4030</v>
      </c>
      <c r="D7" s="5" t="n">
        <v>9150</v>
      </c>
      <c r="E7" s="5" t="n">
        <v>7820</v>
      </c>
    </row>
    <row r="8" spans="1:5">
      <c r="A8" s="4" t="s">
        <v>214</v>
      </c>
    </row>
    <row r="9" spans="1:5">
      <c r="A9" s="4" t="s">
        <v>28</v>
      </c>
      <c r="B9" s="5" t="n">
        <v>1700</v>
      </c>
      <c r="C9" s="5" t="n">
        <v>2020</v>
      </c>
      <c r="D9" s="5" t="n">
        <v>3360</v>
      </c>
      <c r="E9" s="5" t="n">
        <v>4020</v>
      </c>
    </row>
    <row r="10" spans="1:5">
      <c r="A10" s="4" t="s">
        <v>215</v>
      </c>
    </row>
    <row r="11" spans="1:5">
      <c r="A11" s="4" t="s">
        <v>28</v>
      </c>
      <c r="B11" s="5" t="n">
        <v>850</v>
      </c>
      <c r="C11" s="5" t="n">
        <v>820</v>
      </c>
      <c r="D11" s="5" t="n">
        <v>1650</v>
      </c>
      <c r="E11" s="5" t="n">
        <v>1560</v>
      </c>
    </row>
    <row r="12" spans="1:5">
      <c r="A12" s="4" t="s">
        <v>216</v>
      </c>
    </row>
    <row r="13" spans="1:5">
      <c r="A13" s="4" t="s">
        <v>28</v>
      </c>
      <c r="B13" s="5" t="n">
        <v>1970</v>
      </c>
      <c r="C13" s="5" t="n">
        <v>2110</v>
      </c>
      <c r="D13" s="5" t="n">
        <v>3640</v>
      </c>
      <c r="E13" s="5" t="n">
        <v>3880</v>
      </c>
    </row>
    <row r="14" spans="1:5">
      <c r="A14" s="4" t="s">
        <v>217</v>
      </c>
    </row>
    <row r="15" spans="1:5">
      <c r="A15" s="4" t="s">
        <v>28</v>
      </c>
      <c r="B15" s="5" t="n">
        <v>3270</v>
      </c>
      <c r="C15" s="5" t="n">
        <v>2570</v>
      </c>
      <c r="D15" s="5" t="n">
        <v>6200</v>
      </c>
      <c r="E15" s="5" t="n">
        <v>5070</v>
      </c>
    </row>
    <row r="16" spans="1:5">
      <c r="A16" s="4" t="s">
        <v>218</v>
      </c>
    </row>
    <row r="17" spans="1:5">
      <c r="A17" s="4" t="s">
        <v>28</v>
      </c>
      <c r="B17" s="5" t="n">
        <v>13360</v>
      </c>
      <c r="C17" s="5" t="n">
        <v>12630</v>
      </c>
      <c r="D17" s="5" t="n">
        <v>25710</v>
      </c>
      <c r="E17" s="5" t="n">
        <v>25330</v>
      </c>
    </row>
    <row r="18" spans="1:5">
      <c r="A18" s="4" t="s">
        <v>219</v>
      </c>
    </row>
    <row r="19" spans="1:5">
      <c r="A19" s="4" t="s">
        <v>28</v>
      </c>
      <c r="B19" s="5" t="n">
        <v>4840</v>
      </c>
      <c r="C19" s="5" t="n">
        <v>4380</v>
      </c>
      <c r="D19" s="5" t="n">
        <v>9200</v>
      </c>
      <c r="E19" s="5" t="n">
        <v>8080</v>
      </c>
    </row>
    <row r="20" spans="1:5">
      <c r="A20" s="4" t="s">
        <v>220</v>
      </c>
    </row>
    <row r="21" spans="1:5">
      <c r="A21" s="4" t="s">
        <v>28</v>
      </c>
      <c r="B21" s="5" t="n">
        <v>2560</v>
      </c>
      <c r="C21" s="5" t="n">
        <v>2080</v>
      </c>
      <c r="D21" s="5" t="n">
        <v>5130</v>
      </c>
      <c r="E21" s="5" t="n">
        <v>4170</v>
      </c>
    </row>
    <row r="22" spans="1:5">
      <c r="A22" s="4" t="s">
        <v>221</v>
      </c>
    </row>
    <row r="23" spans="1:5">
      <c r="A23" s="4" t="s">
        <v>28</v>
      </c>
      <c r="B23" s="5" t="n">
        <v>820</v>
      </c>
      <c r="C23" s="5" t="n">
        <v>580</v>
      </c>
      <c r="D23" s="5" t="n">
        <v>1930</v>
      </c>
      <c r="E23" s="5" t="n">
        <v>1150</v>
      </c>
    </row>
    <row r="24" spans="1:5">
      <c r="A24" s="4" t="s">
        <v>222</v>
      </c>
    </row>
    <row r="25" spans="1:5">
      <c r="A25" s="4" t="s">
        <v>28</v>
      </c>
      <c r="B25" s="7" t="n">
        <v>4040</v>
      </c>
      <c r="C25" s="7" t="n">
        <v>4240</v>
      </c>
      <c r="D25" s="7" t="n">
        <v>7990</v>
      </c>
      <c r="E25" s="7" t="n">
        <v>814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25</v>
      </c>
      <c r="D1" s="2" t="s">
        <v>1</v>
      </c>
    </row>
    <row r="2" spans="1:5">
      <c r="B2" s="2" t="s">
        <v>2</v>
      </c>
      <c r="C2" s="2" t="s">
        <v>26</v>
      </c>
      <c r="D2" s="2" t="s">
        <v>2</v>
      </c>
      <c r="E2" s="2" t="s">
        <v>26</v>
      </c>
    </row>
    <row r="3" spans="1:5">
      <c r="A3" s="3" t="s">
        <v>138</v>
      </c>
    </row>
    <row r="4" spans="1:5">
      <c r="A4" s="4" t="s">
        <v>224</v>
      </c>
      <c r="B4" s="7" t="n">
        <v>800</v>
      </c>
      <c r="C4" s="7" t="n">
        <v>600</v>
      </c>
      <c r="D4" s="7" t="n">
        <v>1400</v>
      </c>
      <c r="E4" s="7" t="n">
        <v>1200</v>
      </c>
    </row>
    <row r="5" spans="1:5">
      <c r="A5" s="4" t="s">
        <v>225</v>
      </c>
      <c r="B5" s="7" t="n">
        <v>-400</v>
      </c>
      <c r="C5" s="7" t="n">
        <v>-100</v>
      </c>
      <c r="D5" s="7" t="n">
        <v>-700</v>
      </c>
      <c r="E5" s="7" t="n">
        <v>-5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6</v>
      </c>
      <c r="B1" s="2" t="s">
        <v>2</v>
      </c>
      <c r="C1" s="2" t="s">
        <v>50</v>
      </c>
    </row>
    <row r="2" spans="1:3">
      <c r="A2" s="3" t="s">
        <v>141</v>
      </c>
    </row>
    <row r="3" spans="1:3">
      <c r="A3" s="4" t="s">
        <v>227</v>
      </c>
      <c r="B3" s="7" t="n">
        <v>14121</v>
      </c>
      <c r="C3" s="7" t="n">
        <v>14767</v>
      </c>
    </row>
    <row r="4" spans="1:3">
      <c r="A4" s="4" t="s">
        <v>228</v>
      </c>
      <c r="B4" s="5" t="n">
        <v>1831</v>
      </c>
      <c r="C4" s="5" t="n">
        <v>2357</v>
      </c>
    </row>
    <row r="5" spans="1:3">
      <c r="A5" s="4" t="s">
        <v>229</v>
      </c>
      <c r="B5" s="5" t="n">
        <v>30406</v>
      </c>
      <c r="C5" s="5" t="n">
        <v>25795</v>
      </c>
    </row>
    <row r="6" spans="1:3">
      <c r="A6" s="4" t="s">
        <v>140</v>
      </c>
      <c r="B6" s="7" t="n">
        <v>46358</v>
      </c>
      <c r="C6" s="7" t="n">
        <v>4291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30</v>
      </c>
      <c r="B1" s="2" t="s">
        <v>2</v>
      </c>
      <c r="C1" s="2" t="s">
        <v>50</v>
      </c>
    </row>
    <row r="2" spans="1:3">
      <c r="A2" s="4" t="s">
        <v>231</v>
      </c>
      <c r="B2" s="7" t="n">
        <v>85</v>
      </c>
      <c r="C2" s="7" t="n">
        <v>211</v>
      </c>
    </row>
    <row r="3" spans="1:3">
      <c r="A3" s="4" t="s">
        <v>232</v>
      </c>
      <c r="B3" s="5" t="n">
        <v>1233</v>
      </c>
      <c r="C3" s="5" t="n">
        <v>1312</v>
      </c>
    </row>
    <row r="4" spans="1:3">
      <c r="A4" s="4" t="s">
        <v>233</v>
      </c>
      <c r="B4" s="5" t="n">
        <v>158</v>
      </c>
      <c r="C4" s="5" t="n">
        <v>158</v>
      </c>
    </row>
    <row r="5" spans="1:3">
      <c r="A5" s="4" t="s">
        <v>234</v>
      </c>
    </row>
    <row r="6" spans="1:3">
      <c r="A6" s="4" t="s">
        <v>231</v>
      </c>
      <c r="B6" s="5" t="n">
        <v>85</v>
      </c>
      <c r="C6" s="5" t="n">
        <v>31</v>
      </c>
    </row>
    <row r="7" spans="1:3">
      <c r="A7" s="4" t="s">
        <v>232</v>
      </c>
      <c r="B7" s="5" t="n">
        <v>0</v>
      </c>
      <c r="C7" s="5" t="n">
        <v>0</v>
      </c>
    </row>
    <row r="8" spans="1:3">
      <c r="A8" s="4" t="s">
        <v>233</v>
      </c>
      <c r="B8" s="5" t="n">
        <v>0</v>
      </c>
      <c r="C8" s="5" t="n">
        <v>0</v>
      </c>
    </row>
    <row r="9" spans="1:3">
      <c r="A9" s="4" t="s">
        <v>235</v>
      </c>
    </row>
    <row r="10" spans="1:3">
      <c r="A10" s="4" t="s">
        <v>231</v>
      </c>
      <c r="B10" s="5" t="n">
        <v>0</v>
      </c>
      <c r="C10" s="5" t="n">
        <v>180</v>
      </c>
    </row>
    <row r="11" spans="1:3">
      <c r="A11" s="4" t="s">
        <v>232</v>
      </c>
      <c r="B11" s="5" t="n">
        <v>0</v>
      </c>
      <c r="C11" s="5" t="n">
        <v>0</v>
      </c>
    </row>
    <row r="12" spans="1:3">
      <c r="A12" s="4" t="s">
        <v>233</v>
      </c>
      <c r="B12" s="5" t="n">
        <v>0</v>
      </c>
      <c r="C12" s="5" t="n">
        <v>0</v>
      </c>
    </row>
    <row r="13" spans="1:3">
      <c r="A13" s="4" t="s">
        <v>218</v>
      </c>
    </row>
    <row r="14" spans="1:3">
      <c r="A14" s="4" t="s">
        <v>231</v>
      </c>
      <c r="B14" s="5" t="n">
        <v>0</v>
      </c>
      <c r="C14" s="5" t="n">
        <v>0</v>
      </c>
    </row>
    <row r="15" spans="1:3">
      <c r="A15" s="4" t="s">
        <v>232</v>
      </c>
      <c r="B15" s="5" t="n">
        <v>1233</v>
      </c>
      <c r="C15" s="5" t="n">
        <v>1312</v>
      </c>
    </row>
    <row r="16" spans="1:3">
      <c r="A16" s="4" t="s">
        <v>233</v>
      </c>
      <c r="B16" s="7" t="n">
        <v>158</v>
      </c>
      <c r="C16" s="7" t="n">
        <v>1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2"/>
    <col customWidth="1" max="2" min="2" width="21"/>
  </cols>
  <sheetData>
    <row r="1" spans="1:2">
      <c r="A1" s="1" t="s">
        <v>236</v>
      </c>
      <c r="B1" s="2" t="s">
        <v>237</v>
      </c>
    </row>
    <row r="2" spans="1:2">
      <c r="A2" s="4" t="s">
        <v>238</v>
      </c>
      <c r="B2" s="7" t="n">
        <v>243</v>
      </c>
    </row>
    <row r="3" spans="1:2">
      <c r="A3" s="4" t="s">
        <v>239</v>
      </c>
      <c r="B3" s="5" t="n">
        <v>158</v>
      </c>
    </row>
    <row r="4" spans="1:2">
      <c r="A4" s="4" t="s">
        <v>240</v>
      </c>
      <c r="B4" s="5" t="n">
        <v>1075</v>
      </c>
    </row>
    <row r="5" spans="1:2">
      <c r="A5" s="4" t="s">
        <v>241</v>
      </c>
      <c r="B5" s="5" t="n">
        <v>0</v>
      </c>
    </row>
    <row r="6" spans="1:2">
      <c r="A6" s="4" t="s">
        <v>242</v>
      </c>
      <c r="B6" s="5" t="n">
        <v>0</v>
      </c>
    </row>
    <row r="7" spans="1:2">
      <c r="A7" s="4" t="s">
        <v>243</v>
      </c>
      <c r="B7" s="5" t="n">
        <v>0</v>
      </c>
    </row>
    <row r="8" spans="1:2">
      <c r="A8" s="4" t="s">
        <v>244</v>
      </c>
      <c r="B8" s="5" t="n">
        <v>1476</v>
      </c>
    </row>
    <row r="9" spans="1:2">
      <c r="A9" s="4" t="s">
        <v>218</v>
      </c>
    </row>
    <row r="10" spans="1:2">
      <c r="A10" s="4" t="s">
        <v>238</v>
      </c>
      <c r="B10" s="5" t="n">
        <v>158</v>
      </c>
    </row>
    <row r="11" spans="1:2">
      <c r="A11" s="4" t="s">
        <v>239</v>
      </c>
      <c r="B11" s="5" t="n">
        <v>158</v>
      </c>
    </row>
    <row r="12" spans="1:2">
      <c r="A12" s="4" t="s">
        <v>240</v>
      </c>
      <c r="B12" s="5" t="n">
        <v>1075</v>
      </c>
    </row>
    <row r="13" spans="1:2">
      <c r="A13" s="4" t="s">
        <v>241</v>
      </c>
      <c r="B13" s="5" t="n">
        <v>0</v>
      </c>
    </row>
    <row r="14" spans="1:2">
      <c r="A14" s="4" t="s">
        <v>242</v>
      </c>
      <c r="B14" s="5" t="n">
        <v>0</v>
      </c>
    </row>
    <row r="15" spans="1:2">
      <c r="A15" s="4" t="s">
        <v>243</v>
      </c>
      <c r="B15" s="5" t="n">
        <v>0</v>
      </c>
    </row>
    <row r="16" spans="1:2">
      <c r="A16" s="4" t="s">
        <v>244</v>
      </c>
      <c r="B16" s="5" t="n">
        <v>1391</v>
      </c>
    </row>
    <row r="17" spans="1:2">
      <c r="A17" s="4" t="s">
        <v>234</v>
      </c>
    </row>
    <row r="18" spans="1:2">
      <c r="A18" s="4" t="s">
        <v>238</v>
      </c>
      <c r="B18" s="5" t="n">
        <v>85</v>
      </c>
    </row>
    <row r="19" spans="1:2">
      <c r="A19" s="4" t="s">
        <v>239</v>
      </c>
      <c r="B19" s="5" t="n">
        <v>0</v>
      </c>
    </row>
    <row r="20" spans="1:2">
      <c r="A20" s="4" t="s">
        <v>240</v>
      </c>
      <c r="B20" s="5" t="n">
        <v>0</v>
      </c>
    </row>
    <row r="21" spans="1:2">
      <c r="A21" s="4" t="s">
        <v>241</v>
      </c>
      <c r="B21" s="5" t="n">
        <v>0</v>
      </c>
    </row>
    <row r="22" spans="1:2">
      <c r="A22" s="4" t="s">
        <v>242</v>
      </c>
      <c r="B22" s="5" t="n">
        <v>0</v>
      </c>
    </row>
    <row r="23" spans="1:2">
      <c r="A23" s="4" t="s">
        <v>243</v>
      </c>
      <c r="B23" s="5" t="n">
        <v>0</v>
      </c>
    </row>
    <row r="24" spans="1:2">
      <c r="A24" s="4" t="s">
        <v>244</v>
      </c>
      <c r="B24" s="7" t="n">
        <v>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v>
      </c>
      <c r="B1" s="2" t="s">
        <v>25</v>
      </c>
      <c r="D1" s="2" t="s">
        <v>1</v>
      </c>
    </row>
    <row r="2" spans="1:5">
      <c r="B2" s="2" t="s">
        <v>2</v>
      </c>
      <c r="C2" s="2" t="s">
        <v>26</v>
      </c>
      <c r="D2" s="2" t="s">
        <v>2</v>
      </c>
      <c r="E2" s="2" t="s">
        <v>26</v>
      </c>
    </row>
    <row r="3" spans="1:5">
      <c r="A3" s="3" t="s">
        <v>43</v>
      </c>
    </row>
    <row r="4" spans="1:5">
      <c r="A4" s="4" t="s">
        <v>37</v>
      </c>
      <c r="B4" s="7" t="n">
        <v>1017</v>
      </c>
      <c r="C4" s="7" t="n">
        <v>1842</v>
      </c>
      <c r="D4" s="7" t="n">
        <v>2885</v>
      </c>
      <c r="E4" s="7" t="n">
        <v>3552</v>
      </c>
    </row>
    <row r="5" spans="1:5">
      <c r="A5" s="3" t="s">
        <v>44</v>
      </c>
    </row>
    <row r="6" spans="1:5">
      <c r="A6" s="4" t="s">
        <v>45</v>
      </c>
      <c r="B6" s="5" t="n">
        <v>0</v>
      </c>
      <c r="C6" s="5" t="n">
        <v>-160</v>
      </c>
      <c r="D6" s="5" t="n">
        <v>0</v>
      </c>
      <c r="E6" s="5" t="n">
        <v>-202</v>
      </c>
    </row>
    <row r="7" spans="1:5">
      <c r="A7" s="4" t="s">
        <v>46</v>
      </c>
      <c r="B7" s="5" t="n">
        <v>-422</v>
      </c>
      <c r="C7" s="5" t="n">
        <v>378</v>
      </c>
      <c r="D7" s="5" t="n">
        <v>-624</v>
      </c>
      <c r="E7" s="5" t="n">
        <v>330</v>
      </c>
    </row>
    <row r="8" spans="1:5">
      <c r="A8" s="4" t="s">
        <v>47</v>
      </c>
      <c r="B8" s="5" t="n">
        <v>-422</v>
      </c>
      <c r="C8" s="5" t="n">
        <v>218</v>
      </c>
      <c r="D8" s="5" t="n">
        <v>-624</v>
      </c>
      <c r="E8" s="5" t="n">
        <v>128</v>
      </c>
    </row>
    <row r="9" spans="1:5">
      <c r="A9" s="4" t="s">
        <v>48</v>
      </c>
      <c r="B9" s="7" t="n">
        <v>595</v>
      </c>
      <c r="C9" s="7" t="n">
        <v>2060</v>
      </c>
      <c r="D9" s="7" t="n">
        <v>2261</v>
      </c>
      <c r="E9" s="7" t="n">
        <v>368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s>
  <sheetData>
    <row r="1" spans="1:5">
      <c r="A1" s="1" t="s">
        <v>245</v>
      </c>
      <c r="B1" s="2" t="s">
        <v>1</v>
      </c>
    </row>
    <row r="2" spans="1:5">
      <c r="B2" s="2" t="s">
        <v>2</v>
      </c>
      <c r="C2" s="2" t="s">
        <v>50</v>
      </c>
      <c r="D2" s="2" t="s">
        <v>26</v>
      </c>
      <c r="E2" s="2" t="s">
        <v>246</v>
      </c>
    </row>
    <row r="3" spans="1:5">
      <c r="A3" s="4" t="s">
        <v>52</v>
      </c>
      <c r="B3" s="7" t="n">
        <v>14933</v>
      </c>
      <c r="C3" s="7" t="n">
        <v>15788</v>
      </c>
      <c r="D3" s="7" t="n">
        <v>13188</v>
      </c>
      <c r="E3" s="7" t="n">
        <v>10365</v>
      </c>
    </row>
    <row r="4" spans="1:5">
      <c r="A4" s="4" t="s">
        <v>247</v>
      </c>
      <c r="B4" s="4" t="s">
        <v>248</v>
      </c>
    </row>
    <row r="5" spans="1:5">
      <c r="A5" s="4" t="s">
        <v>249</v>
      </c>
      <c r="B5" s="4" t="s">
        <v>250</v>
      </c>
    </row>
    <row r="6" spans="1:5">
      <c r="A6" s="4" t="s">
        <v>218</v>
      </c>
    </row>
    <row r="7" spans="1:5">
      <c r="A7" s="4" t="s">
        <v>52</v>
      </c>
      <c r="B7" s="7" t="n">
        <v>7400</v>
      </c>
    </row>
    <row r="8" spans="1:5">
      <c r="A8" s="4" t="s">
        <v>251</v>
      </c>
    </row>
    <row r="9" spans="1:5">
      <c r="A9" s="4" t="s">
        <v>52</v>
      </c>
      <c r="B9" s="7" t="n">
        <v>7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40"/>
    <col customWidth="1" max="2" min="2" width="27"/>
  </cols>
  <sheetData>
    <row r="1" spans="1:2">
      <c r="A1" s="1" t="s">
        <v>252</v>
      </c>
      <c r="B1" s="2" t="s">
        <v>253</v>
      </c>
    </row>
    <row r="2" spans="1:2">
      <c r="B2" s="2" t="s">
        <v>254</v>
      </c>
    </row>
    <row r="3" spans="1:2">
      <c r="A3" s="4" t="s">
        <v>255</v>
      </c>
    </row>
    <row r="4" spans="1:2">
      <c r="A4" s="4" t="s">
        <v>256</v>
      </c>
      <c r="B4" s="5" t="n">
        <v>56475</v>
      </c>
    </row>
    <row r="5" spans="1:2">
      <c r="A5" s="4" t="s">
        <v>257</v>
      </c>
      <c r="B5" s="7" t="n">
        <v>783600</v>
      </c>
    </row>
    <row r="6" spans="1:2">
      <c r="A6" s="4" t="s">
        <v>258</v>
      </c>
    </row>
    <row r="7" spans="1:2">
      <c r="A7" s="4" t="s">
        <v>256</v>
      </c>
      <c r="B7" s="5" t="n">
        <v>84717</v>
      </c>
    </row>
    <row r="8" spans="1:2">
      <c r="A8" s="4" t="s">
        <v>257</v>
      </c>
      <c r="B8" s="7" t="n">
        <v>1175400</v>
      </c>
    </row>
    <row r="9" spans="1:2">
      <c r="A9" s="4" t="s">
        <v>259</v>
      </c>
    </row>
    <row r="10" spans="1:2">
      <c r="A10" s="4" t="s">
        <v>256</v>
      </c>
      <c r="B10" s="5" t="n">
        <v>112955</v>
      </c>
    </row>
    <row r="11" spans="1:2">
      <c r="A11" s="4" t="s">
        <v>257</v>
      </c>
      <c r="B11" s="7" t="n">
        <v>1567200</v>
      </c>
    </row>
    <row r="12" spans="1:2">
      <c r="A12" s="4" t="s">
        <v>260</v>
      </c>
    </row>
    <row r="13" spans="1:2">
      <c r="A13" s="4" t="s">
        <v>256</v>
      </c>
      <c r="B13" s="5" t="n">
        <v>135596</v>
      </c>
    </row>
    <row r="14" spans="1:2">
      <c r="A14" s="4" t="s">
        <v>257</v>
      </c>
      <c r="B14" s="7" t="n">
        <v>1881300</v>
      </c>
    </row>
    <row r="15" spans="1:2">
      <c r="A15" s="4" t="s">
        <v>261</v>
      </c>
    </row>
    <row r="16" spans="1:2">
      <c r="A16" s="4" t="s">
        <v>256</v>
      </c>
      <c r="B16" s="5" t="n">
        <v>42061</v>
      </c>
    </row>
    <row r="17" spans="1:2">
      <c r="A17" s="4" t="s">
        <v>257</v>
      </c>
      <c r="B17" s="7" t="n">
        <v>583600</v>
      </c>
    </row>
    <row r="18" spans="1:2">
      <c r="A18" s="4" t="s">
        <v>262</v>
      </c>
    </row>
    <row r="19" spans="1:2">
      <c r="A19" s="4" t="s">
        <v>256</v>
      </c>
      <c r="B19" s="5" t="n">
        <v>63095</v>
      </c>
    </row>
    <row r="20" spans="1:2">
      <c r="A20" s="4" t="s">
        <v>257</v>
      </c>
      <c r="B20" s="7" t="n">
        <v>875400</v>
      </c>
    </row>
    <row r="21" spans="1:2">
      <c r="A21" s="4" t="s">
        <v>263</v>
      </c>
    </row>
    <row r="22" spans="1:2">
      <c r="A22" s="4" t="s">
        <v>256</v>
      </c>
      <c r="B22" s="5" t="n">
        <v>84126</v>
      </c>
    </row>
    <row r="23" spans="1:2">
      <c r="A23" s="4" t="s">
        <v>257</v>
      </c>
      <c r="B23" s="7" t="n">
        <v>1167200</v>
      </c>
    </row>
    <row r="24" spans="1:2">
      <c r="A24" s="4" t="s">
        <v>264</v>
      </c>
    </row>
    <row r="25" spans="1:2">
      <c r="A25" s="4" t="s">
        <v>256</v>
      </c>
      <c r="B25" s="5" t="n">
        <v>101001</v>
      </c>
    </row>
    <row r="26" spans="1:2">
      <c r="A26" s="4" t="s">
        <v>257</v>
      </c>
      <c r="B26" s="7" t="n">
        <v>1401300</v>
      </c>
    </row>
    <row r="27" spans="1:2">
      <c r="A27" s="4" t="s">
        <v>265</v>
      </c>
    </row>
    <row r="28" spans="1:2">
      <c r="A28" s="4" t="s">
        <v>256</v>
      </c>
      <c r="B28" s="5" t="n">
        <v>14414</v>
      </c>
    </row>
    <row r="29" spans="1:2">
      <c r="A29" s="4" t="s">
        <v>257</v>
      </c>
      <c r="B29" s="7" t="n">
        <v>200000</v>
      </c>
    </row>
    <row r="30" spans="1:2">
      <c r="A30" s="4" t="s">
        <v>266</v>
      </c>
    </row>
    <row r="31" spans="1:2">
      <c r="A31" s="4" t="s">
        <v>256</v>
      </c>
      <c r="B31" s="5" t="n">
        <v>21622</v>
      </c>
    </row>
    <row r="32" spans="1:2">
      <c r="A32" s="4" t="s">
        <v>257</v>
      </c>
      <c r="B32" s="7" t="n">
        <v>300000</v>
      </c>
    </row>
    <row r="33" spans="1:2">
      <c r="A33" s="4" t="s">
        <v>267</v>
      </c>
    </row>
    <row r="34" spans="1:2">
      <c r="A34" s="4" t="s">
        <v>256</v>
      </c>
      <c r="B34" s="5" t="n">
        <v>28829</v>
      </c>
    </row>
    <row r="35" spans="1:2">
      <c r="A35" s="4" t="s">
        <v>257</v>
      </c>
      <c r="B35" s="7" t="n">
        <v>400000</v>
      </c>
    </row>
    <row r="36" spans="1:2">
      <c r="A36" s="4" t="s">
        <v>268</v>
      </c>
    </row>
    <row r="37" spans="1:2">
      <c r="A37" s="4" t="s">
        <v>256</v>
      </c>
      <c r="B37" s="5" t="n">
        <v>34595</v>
      </c>
    </row>
    <row r="38" spans="1:2">
      <c r="A38" s="4" t="s">
        <v>257</v>
      </c>
      <c r="B38" s="7" t="n">
        <v>48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69</v>
      </c>
      <c r="B1" s="2" t="s">
        <v>25</v>
      </c>
      <c r="D1" s="2" t="s">
        <v>1</v>
      </c>
    </row>
    <row r="2" spans="1:5">
      <c r="B2" s="2" t="s">
        <v>2</v>
      </c>
      <c r="C2" s="2" t="s">
        <v>26</v>
      </c>
      <c r="D2" s="2" t="s">
        <v>2</v>
      </c>
      <c r="E2" s="2" t="s">
        <v>26</v>
      </c>
    </row>
    <row r="3" spans="1:5">
      <c r="A3" s="4" t="s">
        <v>270</v>
      </c>
      <c r="B3" s="7" t="n">
        <v>183146</v>
      </c>
      <c r="C3" s="7" t="n">
        <v>98642</v>
      </c>
      <c r="D3" s="7" t="n">
        <v>302386</v>
      </c>
      <c r="E3" s="7" t="n">
        <v>197490</v>
      </c>
    </row>
    <row r="4" spans="1:5">
      <c r="A4" s="4" t="s">
        <v>271</v>
      </c>
      <c r="B4" s="5" t="n">
        <v>65933</v>
      </c>
      <c r="C4" s="5" t="n">
        <v>35511</v>
      </c>
      <c r="D4" s="5" t="n">
        <v>100859</v>
      </c>
      <c r="E4" s="5" t="n">
        <v>71096</v>
      </c>
    </row>
    <row r="5" spans="1:5">
      <c r="A5" s="4" t="s">
        <v>272</v>
      </c>
    </row>
    <row r="6" spans="1:5">
      <c r="A6" s="4" t="s">
        <v>270</v>
      </c>
      <c r="B6" s="5" t="n">
        <v>0</v>
      </c>
      <c r="C6" s="5" t="n">
        <v>0</v>
      </c>
      <c r="D6" s="5" t="n">
        <v>0</v>
      </c>
      <c r="E6" s="5" t="n">
        <v>206</v>
      </c>
    </row>
    <row r="7" spans="1:5">
      <c r="A7" s="4" t="s">
        <v>273</v>
      </c>
    </row>
    <row r="8" spans="1:5">
      <c r="A8" s="4" t="s">
        <v>270</v>
      </c>
      <c r="B8" s="5" t="n">
        <v>0</v>
      </c>
      <c r="C8" s="5" t="n">
        <v>98642</v>
      </c>
      <c r="D8" s="5" t="n">
        <v>0</v>
      </c>
      <c r="E8" s="5" t="n">
        <v>197284</v>
      </c>
    </row>
    <row r="9" spans="1:5">
      <c r="A9" s="4" t="s">
        <v>274</v>
      </c>
    </row>
    <row r="10" spans="1:5">
      <c r="A10" s="4" t="s">
        <v>270</v>
      </c>
      <c r="B10" s="7" t="n">
        <v>183146</v>
      </c>
      <c r="C10" s="7" t="n">
        <v>0</v>
      </c>
      <c r="D10" s="7" t="n">
        <v>302386</v>
      </c>
      <c r="E10"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6"/>
    <col customWidth="1" max="2" min="2" width="30"/>
  </cols>
  <sheetData>
    <row r="1" spans="1:2">
      <c r="A1" s="1" t="s">
        <v>275</v>
      </c>
      <c r="B1" s="2" t="s">
        <v>1</v>
      </c>
    </row>
    <row r="2" spans="1:2">
      <c r="B2" s="2" t="s">
        <v>276</v>
      </c>
    </row>
    <row r="3" spans="1:2">
      <c r="A3" s="4" t="s">
        <v>277</v>
      </c>
      <c r="B3" s="5" t="n">
        <v>69573</v>
      </c>
    </row>
    <row r="4" spans="1:2">
      <c r="A4" s="4" t="s">
        <v>278</v>
      </c>
      <c r="B4" s="5" t="n">
        <v>66609</v>
      </c>
    </row>
    <row r="5" spans="1:2">
      <c r="A5" s="4" t="s">
        <v>279</v>
      </c>
      <c r="B5" s="5" t="n">
        <v>0</v>
      </c>
    </row>
    <row r="6" spans="1:2">
      <c r="A6" s="4" t="s">
        <v>280</v>
      </c>
      <c r="B6" s="5" t="n">
        <v>0</v>
      </c>
    </row>
    <row r="7" spans="1:2">
      <c r="A7" s="4" t="s">
        <v>281</v>
      </c>
      <c r="B7" s="5" t="n">
        <v>136182</v>
      </c>
    </row>
    <row r="8" spans="1:2">
      <c r="A8" s="4" t="s">
        <v>282</v>
      </c>
      <c r="B8" s="8" t="n">
        <v>13.63</v>
      </c>
    </row>
    <row r="9" spans="1:2">
      <c r="A9" s="4" t="s">
        <v>283</v>
      </c>
      <c r="B9" s="9" t="n">
        <v>13.84</v>
      </c>
    </row>
    <row r="10" spans="1:2">
      <c r="A10" s="4" t="s">
        <v>284</v>
      </c>
      <c r="B10" s="4" t="s">
        <v>285</v>
      </c>
    </row>
    <row r="11" spans="1:2">
      <c r="A11" s="4" t="s">
        <v>286</v>
      </c>
      <c r="B11" s="4" t="s">
        <v>285</v>
      </c>
    </row>
    <row r="12" spans="1:2">
      <c r="A12" s="4" t="s">
        <v>287</v>
      </c>
      <c r="B12" s="8" t="n">
        <v>13.73</v>
      </c>
    </row>
    <row r="13" spans="1:2">
      <c r="A13" s="4" t="s">
        <v>288</v>
      </c>
    </row>
    <row r="14" spans="1:2">
      <c r="A14" s="4" t="s">
        <v>277</v>
      </c>
      <c r="B14" s="5" t="n">
        <v>42291</v>
      </c>
    </row>
    <row r="15" spans="1:2">
      <c r="A15" s="4" t="s">
        <v>278</v>
      </c>
      <c r="B15" s="5" t="n">
        <v>41835</v>
      </c>
    </row>
    <row r="16" spans="1:2">
      <c r="A16" s="4" t="s">
        <v>279</v>
      </c>
      <c r="B16" s="5" t="n">
        <v>0</v>
      </c>
    </row>
    <row r="17" spans="1:2">
      <c r="A17" s="4" t="s">
        <v>280</v>
      </c>
      <c r="B17" s="5" t="n">
        <v>0</v>
      </c>
    </row>
    <row r="18" spans="1:2">
      <c r="A18" s="4" t="s">
        <v>281</v>
      </c>
      <c r="B18" s="5" t="n">
        <v>84126</v>
      </c>
    </row>
    <row r="19" spans="1:2">
      <c r="A19" s="4" t="s">
        <v>289</v>
      </c>
    </row>
    <row r="20" spans="1:2">
      <c r="A20" s="4" t="s">
        <v>277</v>
      </c>
      <c r="B20" s="5" t="n">
        <v>14493</v>
      </c>
    </row>
    <row r="21" spans="1:2">
      <c r="A21" s="4" t="s">
        <v>278</v>
      </c>
      <c r="B21" s="5" t="n">
        <v>14336</v>
      </c>
    </row>
    <row r="22" spans="1:2">
      <c r="A22" s="4" t="s">
        <v>279</v>
      </c>
      <c r="B22" s="5" t="n">
        <v>0</v>
      </c>
    </row>
    <row r="23" spans="1:2">
      <c r="A23" s="4" t="s">
        <v>280</v>
      </c>
      <c r="B23" s="5" t="n">
        <v>0</v>
      </c>
    </row>
    <row r="24" spans="1:2">
      <c r="A24" s="4" t="s">
        <v>281</v>
      </c>
      <c r="B24" s="5" t="n">
        <v>28829</v>
      </c>
    </row>
    <row r="25" spans="1:2">
      <c r="A25" s="4" t="s">
        <v>290</v>
      </c>
    </row>
    <row r="26" spans="1:2">
      <c r="A26" s="4" t="s">
        <v>277</v>
      </c>
      <c r="B26" s="5" t="n">
        <v>12789</v>
      </c>
    </row>
    <row r="27" spans="1:2">
      <c r="A27" s="4" t="s">
        <v>278</v>
      </c>
      <c r="B27" s="5" t="n">
        <v>10438</v>
      </c>
    </row>
    <row r="28" spans="1:2">
      <c r="A28" s="4" t="s">
        <v>279</v>
      </c>
      <c r="B28" s="5" t="n">
        <v>0</v>
      </c>
    </row>
    <row r="29" spans="1:2">
      <c r="A29" s="4" t="s">
        <v>280</v>
      </c>
      <c r="B29" s="5" t="n">
        <v>0</v>
      </c>
    </row>
    <row r="30" spans="1:2">
      <c r="A30" s="4" t="s">
        <v>281</v>
      </c>
      <c r="B30" s="5" t="n">
        <v>23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91</v>
      </c>
      <c r="B1" s="2" t="s">
        <v>1</v>
      </c>
    </row>
    <row r="2" spans="1:3">
      <c r="B2" s="2" t="s">
        <v>2</v>
      </c>
      <c r="C2" s="2" t="s">
        <v>50</v>
      </c>
    </row>
    <row r="3" spans="1:3">
      <c r="A3" s="3" t="s">
        <v>155</v>
      </c>
    </row>
    <row r="4" spans="1:3">
      <c r="A4" s="4" t="s">
        <v>292</v>
      </c>
      <c r="B4" s="7" t="n">
        <v>2200</v>
      </c>
      <c r="C4" s="7" t="n">
        <v>2200</v>
      </c>
    </row>
    <row r="5" spans="1:3">
      <c r="A5" s="4" t="s">
        <v>293</v>
      </c>
      <c r="B5"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25</v>
      </c>
      <c r="D1" s="2" t="s">
        <v>1</v>
      </c>
    </row>
    <row r="2" spans="1:5">
      <c r="B2" s="2" t="s">
        <v>2</v>
      </c>
      <c r="C2" s="2" t="s">
        <v>26</v>
      </c>
      <c r="D2" s="2" t="s">
        <v>2</v>
      </c>
      <c r="E2" s="2" t="s">
        <v>26</v>
      </c>
    </row>
    <row r="3" spans="1:5">
      <c r="A3" s="3" t="s">
        <v>296</v>
      </c>
    </row>
    <row r="4" spans="1:5">
      <c r="A4" s="4" t="s">
        <v>37</v>
      </c>
      <c r="B4" s="7" t="n">
        <v>1017</v>
      </c>
      <c r="C4" s="7" t="n">
        <v>1842</v>
      </c>
      <c r="D4" s="7" t="n">
        <v>2885</v>
      </c>
      <c r="E4" s="7" t="n">
        <v>3552</v>
      </c>
    </row>
    <row r="5" spans="1:5">
      <c r="A5" s="3" t="s">
        <v>297</v>
      </c>
    </row>
    <row r="6" spans="1:5">
      <c r="A6" s="4" t="s">
        <v>298</v>
      </c>
      <c r="B6" s="5" t="n">
        <v>8116199</v>
      </c>
      <c r="C6" s="5" t="n">
        <v>7266291</v>
      </c>
      <c r="D6" s="5" t="n">
        <v>8116199</v>
      </c>
      <c r="E6" s="5" t="n">
        <v>7265053</v>
      </c>
    </row>
    <row r="7" spans="1:5">
      <c r="A7" s="4" t="s">
        <v>299</v>
      </c>
      <c r="B7" s="5" t="n">
        <v>60936</v>
      </c>
      <c r="C7" s="5" t="n">
        <v>13759</v>
      </c>
      <c r="D7" s="5" t="n">
        <v>52559</v>
      </c>
      <c r="E7" s="5" t="n">
        <v>51823</v>
      </c>
    </row>
    <row r="8" spans="1:5">
      <c r="A8" s="4" t="s">
        <v>300</v>
      </c>
      <c r="B8" s="5" t="n">
        <v>8177135</v>
      </c>
      <c r="C8" s="5" t="n">
        <v>7280050</v>
      </c>
      <c r="D8" s="5" t="n">
        <v>8168758</v>
      </c>
      <c r="E8" s="5" t="n">
        <v>7316876</v>
      </c>
    </row>
    <row r="9" spans="1:5">
      <c r="A9" s="4" t="s">
        <v>301</v>
      </c>
      <c r="B9" s="8" t="n">
        <v>0.13</v>
      </c>
      <c r="C9" s="8" t="n">
        <v>0.25</v>
      </c>
      <c r="D9" s="8" t="n">
        <v>0.36</v>
      </c>
      <c r="E9" s="8" t="n">
        <v>0.49</v>
      </c>
    </row>
    <row r="10" spans="1:5">
      <c r="A10" s="4" t="s">
        <v>302</v>
      </c>
      <c r="B10" s="8" t="n">
        <v>0.12</v>
      </c>
      <c r="C10" s="8" t="n">
        <v>0.25</v>
      </c>
      <c r="D10" s="8" t="n">
        <v>0.35</v>
      </c>
      <c r="E10" s="8" t="n">
        <v>0.4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03</v>
      </c>
      <c r="B1" s="2" t="s">
        <v>237</v>
      </c>
    </row>
    <row r="2" spans="1:2">
      <c r="A2" s="3" t="s">
        <v>160</v>
      </c>
    </row>
    <row r="3" spans="1:2">
      <c r="A3" s="4" t="s">
        <v>304</v>
      </c>
      <c r="B3" s="7" t="n">
        <v>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05</v>
      </c>
      <c r="B1" s="2" t="s">
        <v>25</v>
      </c>
      <c r="D1" s="2" t="s">
        <v>1</v>
      </c>
    </row>
    <row r="2" spans="1:5">
      <c r="B2" s="2" t="s">
        <v>2</v>
      </c>
      <c r="C2" s="2" t="s">
        <v>26</v>
      </c>
      <c r="D2" s="2" t="s">
        <v>2</v>
      </c>
      <c r="E2" s="2" t="s">
        <v>26</v>
      </c>
    </row>
    <row r="3" spans="1:5">
      <c r="A3" s="4" t="s">
        <v>28</v>
      </c>
      <c r="B3" s="7" t="n">
        <v>25616</v>
      </c>
      <c r="C3" s="7" t="n">
        <v>23909</v>
      </c>
      <c r="D3" s="7" t="n">
        <v>49960</v>
      </c>
      <c r="E3" s="7" t="n">
        <v>46870</v>
      </c>
    </row>
    <row r="4" spans="1:5">
      <c r="A4" s="4" t="s">
        <v>306</v>
      </c>
      <c r="B4" s="4" t="s">
        <v>307</v>
      </c>
      <c r="C4" s="4" t="s">
        <v>307</v>
      </c>
      <c r="D4" s="4" t="s">
        <v>307</v>
      </c>
      <c r="E4" s="4" t="s">
        <v>307</v>
      </c>
    </row>
    <row r="5" spans="1:5">
      <c r="A5" s="4" t="s">
        <v>308</v>
      </c>
    </row>
    <row r="6" spans="1:5">
      <c r="A6" s="4" t="s">
        <v>28</v>
      </c>
      <c r="B6" s="7" t="n">
        <v>13360</v>
      </c>
      <c r="C6" s="7" t="n">
        <v>12630</v>
      </c>
      <c r="D6" s="7" t="n">
        <v>25710</v>
      </c>
      <c r="E6" s="7" t="n">
        <v>25330</v>
      </c>
    </row>
    <row r="7" spans="1:5">
      <c r="A7" s="4" t="s">
        <v>306</v>
      </c>
      <c r="B7" s="4" t="s">
        <v>309</v>
      </c>
      <c r="C7" s="4" t="s">
        <v>310</v>
      </c>
      <c r="D7" s="4" t="s">
        <v>311</v>
      </c>
      <c r="E7" s="4" t="s">
        <v>312</v>
      </c>
    </row>
    <row r="8" spans="1:5">
      <c r="A8" s="4" t="s">
        <v>313</v>
      </c>
    </row>
    <row r="9" spans="1:5">
      <c r="A9" s="4" t="s">
        <v>28</v>
      </c>
      <c r="B9" s="7" t="n">
        <v>12260</v>
      </c>
      <c r="C9" s="7" t="n">
        <v>11280</v>
      </c>
      <c r="D9" s="7" t="n">
        <v>24250</v>
      </c>
      <c r="E9" s="7" t="n">
        <v>21540</v>
      </c>
    </row>
    <row r="10" spans="1:5">
      <c r="A10" s="4" t="s">
        <v>306</v>
      </c>
      <c r="B10" s="4" t="s">
        <v>314</v>
      </c>
      <c r="C10" s="4" t="s">
        <v>315</v>
      </c>
      <c r="D10" s="4" t="s">
        <v>316</v>
      </c>
      <c r="E10" s="4" t="s">
        <v>31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55"/>
    <col customWidth="1" max="2" min="2" width="74"/>
    <col customWidth="1" max="3" min="3" width="15"/>
    <col customWidth="1" max="4" min="4" width="14"/>
    <col customWidth="1" max="5" min="5" width="15"/>
    <col customWidth="1" max="6" min="6" width="14"/>
    <col customWidth="1" max="7" min="7" width="14"/>
  </cols>
  <sheetData>
    <row r="1" spans="1:7">
      <c r="A1" s="1" t="s">
        <v>318</v>
      </c>
      <c r="C1" s="2" t="s">
        <v>25</v>
      </c>
      <c r="E1" s="2" t="s">
        <v>1</v>
      </c>
    </row>
    <row r="2" spans="1:7">
      <c r="C2" s="2" t="s">
        <v>2</v>
      </c>
      <c r="D2" s="2" t="s">
        <v>26</v>
      </c>
      <c r="E2" s="2" t="s">
        <v>2</v>
      </c>
      <c r="F2" s="2" t="s">
        <v>26</v>
      </c>
      <c r="G2" s="2" t="s">
        <v>50</v>
      </c>
    </row>
    <row r="3" spans="1:7">
      <c r="A3" s="4" t="s">
        <v>28</v>
      </c>
      <c r="C3" s="7" t="n">
        <v>25616</v>
      </c>
      <c r="D3" s="7" t="n">
        <v>23909</v>
      </c>
      <c r="E3" s="7" t="n">
        <v>49960</v>
      </c>
      <c r="F3" s="7" t="n">
        <v>46870</v>
      </c>
    </row>
    <row r="4" spans="1:7">
      <c r="A4" s="4" t="s">
        <v>319</v>
      </c>
      <c r="C4" s="5" t="n">
        <v>25616</v>
      </c>
      <c r="D4" s="5" t="n">
        <v>23909</v>
      </c>
      <c r="E4" s="5" t="n">
        <v>49960</v>
      </c>
      <c r="F4" s="5" t="n">
        <v>46870</v>
      </c>
    </row>
    <row r="5" spans="1:7">
      <c r="A5" s="4" t="s">
        <v>320</v>
      </c>
      <c r="C5" s="5" t="n">
        <v>12820</v>
      </c>
      <c r="D5" s="5" t="n">
        <v>10700</v>
      </c>
      <c r="E5" s="5" t="n">
        <v>25140</v>
      </c>
      <c r="F5" s="5" t="n">
        <v>19180</v>
      </c>
    </row>
    <row r="6" spans="1:7">
      <c r="A6" s="4" t="s">
        <v>321</v>
      </c>
      <c r="C6" s="5" t="n">
        <v>1646</v>
      </c>
      <c r="D6" s="5" t="n">
        <v>2182</v>
      </c>
      <c r="E6" s="5" t="n">
        <v>4063</v>
      </c>
      <c r="F6" s="5" t="n">
        <v>4654</v>
      </c>
    </row>
    <row r="7" spans="1:7">
      <c r="A7" s="4" t="s">
        <v>322</v>
      </c>
      <c r="C7" s="5" t="n">
        <v>240</v>
      </c>
      <c r="D7" s="5" t="n">
        <v>200</v>
      </c>
      <c r="E7" s="5" t="n">
        <v>428</v>
      </c>
      <c r="F7" s="5" t="n">
        <v>385</v>
      </c>
    </row>
    <row r="8" spans="1:7">
      <c r="A8" s="4" t="s">
        <v>34</v>
      </c>
      <c r="C8" s="5" t="n">
        <v>37</v>
      </c>
      <c r="D8" s="5" t="n">
        <v>36</v>
      </c>
      <c r="E8" s="5" t="n">
        <v>68</v>
      </c>
      <c r="F8" s="5" t="n">
        <v>112</v>
      </c>
    </row>
    <row r="9" spans="1:7">
      <c r="A9" s="4" t="s">
        <v>36</v>
      </c>
      <c r="C9" s="5" t="n">
        <v>622</v>
      </c>
      <c r="D9" s="5" t="n">
        <v>308</v>
      </c>
      <c r="E9" s="5" t="n">
        <v>1139</v>
      </c>
      <c r="F9" s="5" t="n">
        <v>996</v>
      </c>
    </row>
    <row r="10" spans="1:7">
      <c r="A10" s="4" t="s">
        <v>323</v>
      </c>
      <c r="E10" s="5" t="n">
        <v>1220</v>
      </c>
      <c r="F10" s="5" t="n">
        <v>450</v>
      </c>
    </row>
    <row r="11" spans="1:7">
      <c r="A11" s="4" t="s">
        <v>64</v>
      </c>
      <c r="C11" s="5" t="n">
        <v>98401</v>
      </c>
      <c r="E11" s="5" t="n">
        <v>98401</v>
      </c>
      <c r="G11" s="7" t="n">
        <v>94531</v>
      </c>
    </row>
    <row r="12" spans="1:7">
      <c r="A12" s="4" t="s">
        <v>324</v>
      </c>
      <c r="C12" s="5" t="n">
        <v>98400</v>
      </c>
      <c r="E12" s="5" t="n">
        <v>98400</v>
      </c>
      <c r="G12" s="5" t="n">
        <v>94530</v>
      </c>
    </row>
    <row r="13" spans="1:7">
      <c r="A13" s="4" t="s">
        <v>325</v>
      </c>
      <c r="C13" s="5" t="n">
        <v>9524</v>
      </c>
      <c r="E13" s="5" t="n">
        <v>9524</v>
      </c>
      <c r="G13" s="5" t="n">
        <v>8789</v>
      </c>
    </row>
    <row r="14" spans="1:7">
      <c r="A14" s="4" t="s">
        <v>63</v>
      </c>
      <c r="C14" s="5" t="n">
        <v>871</v>
      </c>
      <c r="E14" s="5" t="n">
        <v>871</v>
      </c>
      <c r="G14" s="5" t="n">
        <v>871</v>
      </c>
    </row>
    <row r="15" spans="1:7">
      <c r="A15" s="4" t="s">
        <v>218</v>
      </c>
    </row>
    <row r="16" spans="1:7">
      <c r="A16" s="4" t="s">
        <v>28</v>
      </c>
      <c r="C16" s="5" t="n">
        <v>14760</v>
      </c>
      <c r="D16" s="5" t="n">
        <v>13900</v>
      </c>
      <c r="E16" s="5" t="n">
        <v>28070</v>
      </c>
      <c r="F16" s="5" t="n">
        <v>27300</v>
      </c>
    </row>
    <row r="17" spans="1:7">
      <c r="A17" s="4" t="s">
        <v>319</v>
      </c>
      <c r="C17" s="5" t="n">
        <v>13360</v>
      </c>
      <c r="D17" s="5" t="n">
        <v>12630</v>
      </c>
      <c r="E17" s="5" t="n">
        <v>25710</v>
      </c>
      <c r="F17" s="5" t="n">
        <v>25330</v>
      </c>
    </row>
    <row r="18" spans="1:7">
      <c r="A18" s="4" t="s">
        <v>320</v>
      </c>
      <c r="C18" s="5" t="n">
        <v>1400</v>
      </c>
      <c r="D18" s="5" t="n">
        <v>1270</v>
      </c>
      <c r="E18" s="5" t="n">
        <v>2360</v>
      </c>
      <c r="F18" s="5" t="n">
        <v>1970</v>
      </c>
    </row>
    <row r="19" spans="1:7">
      <c r="A19" s="4" t="s">
        <v>321</v>
      </c>
      <c r="C19" s="5" t="n">
        <v>2150</v>
      </c>
      <c r="D19" s="5" t="n">
        <v>2520</v>
      </c>
      <c r="E19" s="5" t="n">
        <v>4780</v>
      </c>
      <c r="F19" s="5" t="n">
        <v>4780</v>
      </c>
    </row>
    <row r="20" spans="1:7">
      <c r="A20" s="4" t="s">
        <v>322</v>
      </c>
      <c r="C20" s="5" t="n">
        <v>30</v>
      </c>
      <c r="D20" s="5" t="n">
        <v>30</v>
      </c>
      <c r="E20" s="5" t="n">
        <v>60</v>
      </c>
      <c r="F20" s="5" t="n">
        <v>60</v>
      </c>
    </row>
    <row r="21" spans="1:7">
      <c r="A21" s="4" t="s">
        <v>323</v>
      </c>
      <c r="E21" s="5" t="n">
        <v>20</v>
      </c>
      <c r="F21" s="5" t="n">
        <v>10</v>
      </c>
    </row>
    <row r="22" spans="1:7">
      <c r="A22" s="4" t="s">
        <v>64</v>
      </c>
      <c r="B22" s="4" t="s">
        <v>326</v>
      </c>
      <c r="C22" s="5" t="n">
        <v>71370</v>
      </c>
      <c r="E22" s="5" t="n">
        <v>71370</v>
      </c>
      <c r="G22" s="5" t="n">
        <v>67020</v>
      </c>
    </row>
    <row r="23" spans="1:7">
      <c r="A23" s="4" t="s">
        <v>324</v>
      </c>
      <c r="B23" s="4" t="s">
        <v>326</v>
      </c>
      <c r="C23" s="5" t="n">
        <v>34530</v>
      </c>
      <c r="E23" s="5" t="n">
        <v>34530</v>
      </c>
      <c r="G23" s="5" t="n">
        <v>33160</v>
      </c>
    </row>
    <row r="24" spans="1:7">
      <c r="A24" s="4" t="s">
        <v>325</v>
      </c>
      <c r="C24" s="5" t="n">
        <v>1950</v>
      </c>
      <c r="E24" s="5" t="n">
        <v>1950</v>
      </c>
      <c r="G24" s="5" t="n">
        <v>1990</v>
      </c>
    </row>
    <row r="25" spans="1:7">
      <c r="A25" s="4" t="s">
        <v>63</v>
      </c>
      <c r="C25" s="5" t="n">
        <v>870</v>
      </c>
      <c r="E25" s="5" t="n">
        <v>870</v>
      </c>
      <c r="G25" s="5" t="n">
        <v>870</v>
      </c>
    </row>
    <row r="26" spans="1:7">
      <c r="A26" s="4" t="s">
        <v>219</v>
      </c>
    </row>
    <row r="27" spans="1:7">
      <c r="A27" s="4" t="s">
        <v>28</v>
      </c>
      <c r="C27" s="5" t="n">
        <v>5860</v>
      </c>
      <c r="D27" s="5" t="n">
        <v>4680</v>
      </c>
      <c r="E27" s="5" t="n">
        <v>10970</v>
      </c>
      <c r="F27" s="5" t="n">
        <v>8730</v>
      </c>
    </row>
    <row r="28" spans="1:7">
      <c r="A28" s="4" t="s">
        <v>319</v>
      </c>
      <c r="C28" s="5" t="n">
        <v>4840</v>
      </c>
      <c r="D28" s="5" t="n">
        <v>4380</v>
      </c>
      <c r="E28" s="5" t="n">
        <v>9200</v>
      </c>
      <c r="F28" s="5" t="n">
        <v>8080</v>
      </c>
    </row>
    <row r="29" spans="1:7">
      <c r="A29" s="4" t="s">
        <v>320</v>
      </c>
      <c r="C29" s="5" t="n">
        <v>1020</v>
      </c>
      <c r="D29" s="5" t="n">
        <v>300</v>
      </c>
      <c r="E29" s="5" t="n">
        <v>1770</v>
      </c>
      <c r="F29" s="5" t="n">
        <v>650</v>
      </c>
    </row>
    <row r="30" spans="1:7">
      <c r="A30" s="4" t="s">
        <v>321</v>
      </c>
      <c r="C30" s="5" t="n">
        <v>60</v>
      </c>
      <c r="D30" s="5" t="n">
        <v>670</v>
      </c>
      <c r="E30" s="5" t="n">
        <v>620</v>
      </c>
      <c r="F30" s="5" t="n">
        <v>1100</v>
      </c>
    </row>
    <row r="31" spans="1:7">
      <c r="A31" s="4" t="s">
        <v>322</v>
      </c>
      <c r="C31" s="5" t="n">
        <v>70</v>
      </c>
      <c r="D31" s="5" t="n">
        <v>30</v>
      </c>
      <c r="E31" s="5" t="n">
        <v>110</v>
      </c>
      <c r="F31" s="5" t="n">
        <v>70</v>
      </c>
    </row>
    <row r="32" spans="1:7">
      <c r="A32" s="4" t="s">
        <v>34</v>
      </c>
      <c r="C32" s="5" t="n">
        <v>20</v>
      </c>
      <c r="D32" s="5" t="n">
        <v>10</v>
      </c>
      <c r="E32" s="5" t="n">
        <v>30</v>
      </c>
      <c r="F32" s="5" t="n">
        <v>30</v>
      </c>
    </row>
    <row r="33" spans="1:7">
      <c r="A33" s="4" t="s">
        <v>36</v>
      </c>
      <c r="C33" s="5" t="n">
        <v>120</v>
      </c>
      <c r="D33" s="5" t="n">
        <v>210</v>
      </c>
      <c r="E33" s="5" t="n">
        <v>210</v>
      </c>
      <c r="F33" s="5" t="n">
        <v>260</v>
      </c>
    </row>
    <row r="34" spans="1:7">
      <c r="A34" s="4" t="s">
        <v>323</v>
      </c>
      <c r="E34" s="5" t="n">
        <v>710</v>
      </c>
      <c r="F34" s="5" t="n">
        <v>0</v>
      </c>
    </row>
    <row r="35" spans="1:7">
      <c r="A35" s="4" t="s">
        <v>64</v>
      </c>
      <c r="B35" s="4" t="s">
        <v>326</v>
      </c>
      <c r="C35" s="5" t="n">
        <v>23340</v>
      </c>
      <c r="E35" s="5" t="n">
        <v>23340</v>
      </c>
      <c r="G35" s="5" t="n">
        <v>20300</v>
      </c>
    </row>
    <row r="36" spans="1:7">
      <c r="A36" s="4" t="s">
        <v>324</v>
      </c>
      <c r="B36" s="4" t="s">
        <v>326</v>
      </c>
      <c r="C36" s="5" t="n">
        <v>15710</v>
      </c>
      <c r="E36" s="5" t="n">
        <v>15710</v>
      </c>
      <c r="G36" s="5" t="n">
        <v>12610</v>
      </c>
    </row>
    <row r="37" spans="1:7">
      <c r="A37" s="4" t="s">
        <v>325</v>
      </c>
      <c r="C37" s="5" t="n">
        <v>2060</v>
      </c>
      <c r="E37" s="5" t="n">
        <v>2060</v>
      </c>
      <c r="G37" s="5" t="n">
        <v>1500</v>
      </c>
    </row>
    <row r="38" spans="1:7">
      <c r="A38" s="4" t="s">
        <v>220</v>
      </c>
    </row>
    <row r="39" spans="1:7">
      <c r="A39" s="4" t="s">
        <v>28</v>
      </c>
      <c r="C39" s="5" t="n">
        <v>2560</v>
      </c>
      <c r="D39" s="5" t="n">
        <v>2080</v>
      </c>
      <c r="E39" s="5" t="n">
        <v>5130</v>
      </c>
      <c r="F39" s="5" t="n">
        <v>4210</v>
      </c>
    </row>
    <row r="40" spans="1:7">
      <c r="A40" s="4" t="s">
        <v>319</v>
      </c>
      <c r="C40" s="5" t="n">
        <v>2560</v>
      </c>
      <c r="D40" s="5" t="n">
        <v>2080</v>
      </c>
      <c r="E40" s="5" t="n">
        <v>5130</v>
      </c>
      <c r="F40" s="5" t="n">
        <v>4170</v>
      </c>
    </row>
    <row r="41" spans="1:7">
      <c r="A41" s="4" t="s">
        <v>320</v>
      </c>
      <c r="C41" s="5" t="n">
        <v>0</v>
      </c>
      <c r="D41" s="5" t="n">
        <v>0</v>
      </c>
      <c r="E41" s="5" t="n">
        <v>0</v>
      </c>
      <c r="F41" s="5" t="n">
        <v>40</v>
      </c>
    </row>
    <row r="42" spans="1:7">
      <c r="A42" s="4" t="s">
        <v>321</v>
      </c>
      <c r="C42" s="5" t="n">
        <v>90</v>
      </c>
      <c r="D42" s="5" t="n">
        <v>40</v>
      </c>
      <c r="E42" s="5" t="n">
        <v>180</v>
      </c>
      <c r="F42" s="5" t="n">
        <v>110</v>
      </c>
    </row>
    <row r="43" spans="1:7">
      <c r="A43" s="4" t="s">
        <v>322</v>
      </c>
      <c r="C43" s="5" t="n">
        <v>0</v>
      </c>
      <c r="D43" s="5" t="n">
        <v>0</v>
      </c>
      <c r="E43" s="5" t="n">
        <v>10</v>
      </c>
      <c r="F43" s="5" t="n">
        <v>0</v>
      </c>
    </row>
    <row r="44" spans="1:7">
      <c r="A44" s="4" t="s">
        <v>36</v>
      </c>
      <c r="C44" s="5" t="n">
        <v>20</v>
      </c>
      <c r="D44" s="5" t="n">
        <v>30</v>
      </c>
      <c r="E44" s="5" t="n">
        <v>40</v>
      </c>
      <c r="F44" s="5" t="n">
        <v>40</v>
      </c>
    </row>
    <row r="45" spans="1:7">
      <c r="A45" s="4" t="s">
        <v>64</v>
      </c>
      <c r="B45" s="4" t="s">
        <v>326</v>
      </c>
      <c r="C45" s="5" t="n">
        <v>4490</v>
      </c>
      <c r="E45" s="5" t="n">
        <v>4490</v>
      </c>
      <c r="G45" s="5" t="n">
        <v>4630</v>
      </c>
    </row>
    <row r="46" spans="1:7">
      <c r="A46" s="4" t="s">
        <v>324</v>
      </c>
      <c r="B46" s="4" t="s">
        <v>326</v>
      </c>
      <c r="C46" s="5" t="n">
        <v>4490</v>
      </c>
      <c r="E46" s="5" t="n">
        <v>4490</v>
      </c>
      <c r="G46" s="5" t="n">
        <v>4630</v>
      </c>
    </row>
    <row r="47" spans="1:7">
      <c r="A47" s="4" t="s">
        <v>325</v>
      </c>
      <c r="C47" s="5" t="n">
        <v>20</v>
      </c>
      <c r="E47" s="5" t="n">
        <v>20</v>
      </c>
      <c r="G47" s="5" t="n">
        <v>30</v>
      </c>
    </row>
    <row r="48" spans="1:7">
      <c r="A48" s="4" t="s">
        <v>221</v>
      </c>
    </row>
    <row r="49" spans="1:7">
      <c r="A49" s="4" t="s">
        <v>28</v>
      </c>
      <c r="C49" s="5" t="n">
        <v>1210</v>
      </c>
      <c r="D49" s="5" t="n">
        <v>950</v>
      </c>
      <c r="E49" s="5" t="n">
        <v>2680</v>
      </c>
      <c r="F49" s="5" t="n">
        <v>1870</v>
      </c>
    </row>
    <row r="50" spans="1:7">
      <c r="A50" s="4" t="s">
        <v>319</v>
      </c>
      <c r="C50" s="5" t="n">
        <v>820</v>
      </c>
      <c r="D50" s="5" t="n">
        <v>580</v>
      </c>
      <c r="E50" s="5" t="n">
        <v>1930</v>
      </c>
      <c r="F50" s="5" t="n">
        <v>1150</v>
      </c>
    </row>
    <row r="51" spans="1:7">
      <c r="A51" s="4" t="s">
        <v>320</v>
      </c>
      <c r="C51" s="5" t="n">
        <v>390</v>
      </c>
      <c r="D51" s="5" t="n">
        <v>370</v>
      </c>
      <c r="E51" s="5" t="n">
        <v>750</v>
      </c>
      <c r="F51" s="5" t="n">
        <v>720</v>
      </c>
    </row>
    <row r="52" spans="1:7">
      <c r="A52" s="4" t="s">
        <v>321</v>
      </c>
      <c r="C52" s="5" t="n">
        <v>80</v>
      </c>
      <c r="D52" s="5" t="n">
        <v>10</v>
      </c>
      <c r="E52" s="5" t="n">
        <v>210</v>
      </c>
      <c r="F52" s="5" t="n">
        <v>40</v>
      </c>
    </row>
    <row r="53" spans="1:7">
      <c r="A53" s="4" t="s">
        <v>322</v>
      </c>
      <c r="C53" s="5" t="n">
        <v>30</v>
      </c>
      <c r="D53" s="5" t="n">
        <v>30</v>
      </c>
      <c r="E53" s="5" t="n">
        <v>60</v>
      </c>
      <c r="F53" s="5" t="n">
        <v>60</v>
      </c>
    </row>
    <row r="54" spans="1:7">
      <c r="A54" s="4" t="s">
        <v>323</v>
      </c>
      <c r="E54" s="5" t="n">
        <v>110</v>
      </c>
      <c r="F54" s="5" t="n">
        <v>30</v>
      </c>
    </row>
    <row r="55" spans="1:7">
      <c r="A55" s="4" t="s">
        <v>64</v>
      </c>
      <c r="B55" s="4" t="s">
        <v>326</v>
      </c>
      <c r="C55" s="5" t="n">
        <v>5220</v>
      </c>
      <c r="E55" s="5" t="n">
        <v>5220</v>
      </c>
      <c r="G55" s="5" t="n">
        <v>4690</v>
      </c>
    </row>
    <row r="56" spans="1:7">
      <c r="A56" s="4" t="s">
        <v>324</v>
      </c>
      <c r="B56" s="4" t="s">
        <v>326</v>
      </c>
      <c r="C56" s="5" t="n">
        <v>5310</v>
      </c>
      <c r="E56" s="5" t="n">
        <v>5310</v>
      </c>
      <c r="G56" s="5" t="n">
        <v>4840</v>
      </c>
    </row>
    <row r="57" spans="1:7">
      <c r="A57" s="4" t="s">
        <v>325</v>
      </c>
      <c r="C57" s="5" t="n">
        <v>2040</v>
      </c>
      <c r="E57" s="5" t="n">
        <v>2040</v>
      </c>
      <c r="G57" s="5" t="n">
        <v>1990</v>
      </c>
    </row>
    <row r="58" spans="1:7">
      <c r="A58" s="4" t="s">
        <v>222</v>
      </c>
    </row>
    <row r="59" spans="1:7">
      <c r="A59" s="4" t="s">
        <v>28</v>
      </c>
      <c r="C59" s="5" t="n">
        <v>13660</v>
      </c>
      <c r="D59" s="5" t="n">
        <v>12890</v>
      </c>
      <c r="E59" s="5" t="n">
        <v>27500</v>
      </c>
      <c r="F59" s="5" t="n">
        <v>23410</v>
      </c>
    </row>
    <row r="60" spans="1:7">
      <c r="A60" s="4" t="s">
        <v>319</v>
      </c>
      <c r="C60" s="5" t="n">
        <v>4040</v>
      </c>
      <c r="D60" s="5" t="n">
        <v>4240</v>
      </c>
      <c r="E60" s="5" t="n">
        <v>7990</v>
      </c>
      <c r="F60" s="5" t="n">
        <v>8140</v>
      </c>
    </row>
    <row r="61" spans="1:7">
      <c r="A61" s="4" t="s">
        <v>320</v>
      </c>
      <c r="C61" s="5" t="n">
        <v>9620</v>
      </c>
      <c r="D61" s="5" t="n">
        <v>8650</v>
      </c>
      <c r="E61" s="5" t="n">
        <v>19510</v>
      </c>
      <c r="F61" s="5" t="n">
        <v>15270</v>
      </c>
    </row>
    <row r="62" spans="1:7">
      <c r="A62" s="4" t="s">
        <v>321</v>
      </c>
      <c r="C62" s="5" t="n">
        <v>930</v>
      </c>
      <c r="D62" s="5" t="n">
        <v>580</v>
      </c>
      <c r="E62" s="5" t="n">
        <v>1510</v>
      </c>
      <c r="F62" s="5" t="n">
        <v>1550</v>
      </c>
    </row>
    <row r="63" spans="1:7">
      <c r="A63" s="4" t="s">
        <v>322</v>
      </c>
      <c r="C63" s="5" t="n">
        <v>70</v>
      </c>
      <c r="D63" s="5" t="n">
        <v>70</v>
      </c>
      <c r="E63" s="5" t="n">
        <v>120</v>
      </c>
      <c r="F63" s="5" t="n">
        <v>130</v>
      </c>
    </row>
    <row r="64" spans="1:7">
      <c r="A64" s="4" t="s">
        <v>34</v>
      </c>
      <c r="C64" s="5" t="n">
        <v>0</v>
      </c>
      <c r="D64" s="5" t="n">
        <v>0</v>
      </c>
      <c r="E64" s="5" t="n">
        <v>0</v>
      </c>
      <c r="F64" s="5" t="n">
        <v>0</v>
      </c>
    </row>
    <row r="65" spans="1:7">
      <c r="A65" s="4" t="s">
        <v>36</v>
      </c>
      <c r="C65" s="5" t="n">
        <v>360</v>
      </c>
      <c r="D65" s="5" t="n">
        <v>90</v>
      </c>
      <c r="E65" s="5" t="n">
        <v>510</v>
      </c>
      <c r="F65" s="5" t="n">
        <v>380</v>
      </c>
    </row>
    <row r="66" spans="1:7">
      <c r="A66" s="4" t="s">
        <v>323</v>
      </c>
      <c r="E66" s="5" t="n">
        <v>30</v>
      </c>
      <c r="F66" s="5" t="n">
        <v>60</v>
      </c>
    </row>
    <row r="67" spans="1:7">
      <c r="A67" s="4" t="s">
        <v>64</v>
      </c>
      <c r="B67" s="4" t="s">
        <v>326</v>
      </c>
      <c r="C67" s="5" t="n">
        <v>34710</v>
      </c>
      <c r="E67" s="5" t="n">
        <v>34710</v>
      </c>
      <c r="G67" s="5" t="n">
        <v>31590</v>
      </c>
    </row>
    <row r="68" spans="1:7">
      <c r="A68" s="4" t="s">
        <v>324</v>
      </c>
      <c r="B68" s="4" t="s">
        <v>326</v>
      </c>
      <c r="C68" s="5" t="n">
        <v>20270</v>
      </c>
      <c r="E68" s="5" t="n">
        <v>20270</v>
      </c>
      <c r="G68" s="5" t="n">
        <v>16970</v>
      </c>
    </row>
    <row r="69" spans="1:7">
      <c r="A69" s="4" t="s">
        <v>325</v>
      </c>
      <c r="C69" s="5" t="n">
        <v>1810</v>
      </c>
      <c r="E69" s="5" t="n">
        <v>1810</v>
      </c>
      <c r="G69" s="5" t="n">
        <v>1920</v>
      </c>
    </row>
    <row r="70" spans="1:7">
      <c r="A70" s="4" t="s">
        <v>327</v>
      </c>
    </row>
    <row r="71" spans="1:7">
      <c r="A71" s="4" t="s">
        <v>323</v>
      </c>
      <c r="E71" s="5" t="n">
        <v>60</v>
      </c>
      <c r="F71" s="5" t="n">
        <v>20</v>
      </c>
    </row>
    <row r="72" spans="1:7">
      <c r="A72" s="4" t="s">
        <v>64</v>
      </c>
      <c r="B72" s="4" t="s">
        <v>326</v>
      </c>
      <c r="C72" s="5" t="n">
        <v>-780</v>
      </c>
      <c r="E72" s="5" t="n">
        <v>-780</v>
      </c>
      <c r="G72" s="5" t="n">
        <v>-850</v>
      </c>
    </row>
    <row r="73" spans="1:7">
      <c r="A73" s="4" t="s">
        <v>324</v>
      </c>
      <c r="B73" s="4" t="s">
        <v>326</v>
      </c>
      <c r="C73" s="5" t="n">
        <v>1140</v>
      </c>
      <c r="E73" s="5" t="n">
        <v>1140</v>
      </c>
      <c r="G73" s="5" t="n">
        <v>980</v>
      </c>
    </row>
    <row r="74" spans="1:7">
      <c r="A74" s="4" t="s">
        <v>325</v>
      </c>
      <c r="C74" s="5" t="n">
        <v>180</v>
      </c>
      <c r="E74" s="5" t="n">
        <v>180</v>
      </c>
      <c r="G74" s="5" t="n">
        <v>150</v>
      </c>
    </row>
    <row r="75" spans="1:7">
      <c r="A75" s="4" t="s">
        <v>328</v>
      </c>
    </row>
    <row r="76" spans="1:7">
      <c r="A76" s="4" t="s">
        <v>28</v>
      </c>
      <c r="C76" s="5" t="n">
        <v>390</v>
      </c>
      <c r="D76" s="5" t="n">
        <v>110</v>
      </c>
      <c r="E76" s="5" t="n">
        <v>750</v>
      </c>
      <c r="F76" s="5" t="n">
        <v>530</v>
      </c>
    </row>
    <row r="77" spans="1:7">
      <c r="A77" s="4" t="s">
        <v>320</v>
      </c>
      <c r="C77" s="5" t="n">
        <v>390</v>
      </c>
      <c r="D77" s="5" t="n">
        <v>110</v>
      </c>
      <c r="E77" s="5" t="n">
        <v>750</v>
      </c>
      <c r="F77" s="5" t="n">
        <v>530</v>
      </c>
    </row>
    <row r="78" spans="1:7">
      <c r="A78" s="4" t="s">
        <v>321</v>
      </c>
      <c r="C78" s="5" t="n">
        <v>-1560</v>
      </c>
      <c r="D78" s="5" t="n">
        <v>-1720</v>
      </c>
      <c r="E78" s="5" t="n">
        <v>-3350</v>
      </c>
      <c r="F78" s="5" t="n">
        <v>-3100</v>
      </c>
    </row>
    <row r="79" spans="1:7">
      <c r="A79" s="4" t="s">
        <v>322</v>
      </c>
      <c r="C79" s="5" t="n">
        <v>50</v>
      </c>
      <c r="D79" s="5" t="n">
        <v>50</v>
      </c>
      <c r="E79" s="5" t="n">
        <v>100</v>
      </c>
      <c r="F79" s="5" t="n">
        <v>90</v>
      </c>
    </row>
    <row r="80" spans="1:7">
      <c r="A80" s="4" t="s">
        <v>34</v>
      </c>
      <c r="C80" s="5" t="n">
        <v>20</v>
      </c>
      <c r="D80" s="5" t="n">
        <v>20</v>
      </c>
      <c r="E80" s="5" t="n">
        <v>40</v>
      </c>
      <c r="F80" s="5" t="n">
        <v>80</v>
      </c>
    </row>
    <row r="81" spans="1:7">
      <c r="A81" s="4" t="s">
        <v>36</v>
      </c>
      <c r="C81" s="5" t="n">
        <v>150</v>
      </c>
      <c r="D81" s="5" t="n">
        <v>-40</v>
      </c>
      <c r="E81" s="5" t="n">
        <v>340</v>
      </c>
      <c r="F81" s="5" t="n">
        <v>280</v>
      </c>
    </row>
    <row r="82" spans="1:7">
      <c r="A82" s="4" t="s">
        <v>323</v>
      </c>
      <c r="E82" s="5" t="n">
        <v>290</v>
      </c>
      <c r="F82" s="5" t="n">
        <v>330</v>
      </c>
    </row>
    <row r="83" spans="1:7">
      <c r="A83" s="4" t="s">
        <v>64</v>
      </c>
      <c r="B83" s="4" t="s">
        <v>326</v>
      </c>
      <c r="C83" s="5" t="n">
        <v>17760</v>
      </c>
      <c r="E83" s="5" t="n">
        <v>17760</v>
      </c>
      <c r="G83" s="5" t="n">
        <v>22270</v>
      </c>
    </row>
    <row r="84" spans="1:7">
      <c r="A84" s="4" t="s">
        <v>324</v>
      </c>
      <c r="B84" s="4" t="s">
        <v>326</v>
      </c>
      <c r="C84" s="5" t="n">
        <v>16950</v>
      </c>
      <c r="E84" s="5" t="n">
        <v>16950</v>
      </c>
      <c r="G84" s="5" t="n">
        <v>21340</v>
      </c>
    </row>
    <row r="85" spans="1:7">
      <c r="A85" s="4" t="s">
        <v>325</v>
      </c>
      <c r="C85" s="5" t="n">
        <v>1400</v>
      </c>
      <c r="E85" s="5" t="n">
        <v>1400</v>
      </c>
      <c r="G85" s="5" t="n">
        <v>1180</v>
      </c>
    </row>
    <row r="86" spans="1:7">
      <c r="A86" s="4" t="s">
        <v>329</v>
      </c>
    </row>
    <row r="87" spans="1:7">
      <c r="A87" s="4" t="s">
        <v>28</v>
      </c>
      <c r="C87" s="5" t="n">
        <v>-12820</v>
      </c>
      <c r="D87" s="5" t="n">
        <v>-10700</v>
      </c>
      <c r="E87" s="5" t="n">
        <v>-25140</v>
      </c>
      <c r="F87" s="5" t="n">
        <v>-19180</v>
      </c>
    </row>
    <row r="88" spans="1:7">
      <c r="A88" s="4" t="s">
        <v>321</v>
      </c>
      <c r="C88" s="5" t="n">
        <v>-100</v>
      </c>
      <c r="D88" s="5" t="n">
        <v>80</v>
      </c>
      <c r="E88" s="5" t="n">
        <v>110</v>
      </c>
      <c r="F88" s="5" t="n">
        <v>170</v>
      </c>
    </row>
    <row r="89" spans="1:7">
      <c r="A89" s="4" t="s">
        <v>322</v>
      </c>
      <c r="C89" s="5" t="n">
        <v>-10</v>
      </c>
      <c r="D89" s="5" t="n">
        <v>-10</v>
      </c>
      <c r="E89" s="5" t="n">
        <v>-30</v>
      </c>
      <c r="F89" s="5" t="n">
        <v>-20</v>
      </c>
    </row>
    <row r="90" spans="1:7">
      <c r="A90" s="4" t="s">
        <v>36</v>
      </c>
      <c r="C90" s="5" t="n">
        <v>-30</v>
      </c>
      <c r="D90" s="7" t="n">
        <v>20</v>
      </c>
      <c r="E90" s="5" t="n">
        <v>40</v>
      </c>
      <c r="F90" s="7" t="n">
        <v>40</v>
      </c>
    </row>
    <row r="91" spans="1:7">
      <c r="A91" s="4" t="s">
        <v>64</v>
      </c>
      <c r="B91" s="4" t="s">
        <v>326</v>
      </c>
      <c r="C91" s="5" t="n">
        <v>-57710</v>
      </c>
      <c r="E91" s="5" t="n">
        <v>-57710</v>
      </c>
      <c r="G91" s="5" t="n">
        <v>-55120</v>
      </c>
    </row>
    <row r="92" spans="1:7">
      <c r="A92" s="4" t="s">
        <v>325</v>
      </c>
      <c r="C92" s="7" t="n">
        <v>60</v>
      </c>
      <c r="E92" s="7" t="n">
        <v>60</v>
      </c>
      <c r="G92" s="7" t="n">
        <v>30</v>
      </c>
    </row>
    <row r="93" spans="1:7"/>
    <row r="94" spans="1:7">
      <c r="A94" s="4" t="s">
        <v>326</v>
      </c>
      <c r="B94" s="4" t="s">
        <v>330</v>
      </c>
    </row>
  </sheetData>
  <mergeCells count="5">
    <mergeCell ref="A1:B2"/>
    <mergeCell ref="C1:D1"/>
    <mergeCell ref="E1:F1"/>
    <mergeCell ref="A93:F93"/>
    <mergeCell ref="B94:F9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14933</v>
      </c>
      <c r="C3" s="7" t="n">
        <v>15788</v>
      </c>
    </row>
    <row r="4" spans="1:3">
      <c r="A4" s="4" t="s">
        <v>53</v>
      </c>
      <c r="B4" s="5" t="n">
        <v>13627</v>
      </c>
      <c r="C4" s="5" t="n">
        <v>14119</v>
      </c>
    </row>
    <row r="5" spans="1:3">
      <c r="A5" s="4" t="s">
        <v>54</v>
      </c>
      <c r="B5" s="5" t="n">
        <v>46358</v>
      </c>
      <c r="C5" s="5" t="n">
        <v>42919</v>
      </c>
    </row>
    <row r="6" spans="1:3">
      <c r="A6" s="4" t="s">
        <v>55</v>
      </c>
      <c r="B6" s="5" t="n">
        <v>2759</v>
      </c>
      <c r="C6" s="5" t="n">
        <v>2119</v>
      </c>
    </row>
    <row r="7" spans="1:3">
      <c r="A7" s="4" t="s">
        <v>56</v>
      </c>
      <c r="B7" s="5" t="n">
        <v>2432</v>
      </c>
      <c r="C7" s="5" t="n">
        <v>1555</v>
      </c>
    </row>
    <row r="8" spans="1:3">
      <c r="A8" s="4" t="s">
        <v>57</v>
      </c>
      <c r="B8" s="5" t="n">
        <v>80109</v>
      </c>
      <c r="C8" s="5" t="n">
        <v>76500</v>
      </c>
    </row>
    <row r="9" spans="1:3">
      <c r="A9" s="4" t="s">
        <v>58</v>
      </c>
      <c r="B9" s="5" t="n">
        <v>9524</v>
      </c>
      <c r="C9" s="5" t="n">
        <v>8789</v>
      </c>
    </row>
    <row r="10" spans="1:3">
      <c r="A10" s="4" t="s">
        <v>59</v>
      </c>
      <c r="B10" s="5" t="n">
        <v>150</v>
      </c>
      <c r="C10" s="5" t="n">
        <v>150</v>
      </c>
    </row>
    <row r="11" spans="1:3">
      <c r="A11" s="4" t="s">
        <v>60</v>
      </c>
      <c r="B11" s="5" t="n">
        <v>7253</v>
      </c>
      <c r="C11" s="5" t="n">
        <v>7557</v>
      </c>
    </row>
    <row r="12" spans="1:3">
      <c r="A12" s="4" t="s">
        <v>61</v>
      </c>
      <c r="B12" s="5" t="n">
        <v>305</v>
      </c>
      <c r="C12" s="5" t="n">
        <v>310</v>
      </c>
    </row>
    <row r="13" spans="1:3">
      <c r="A13" s="4" t="s">
        <v>62</v>
      </c>
      <c r="B13" s="5" t="n">
        <v>189</v>
      </c>
      <c r="C13" s="5" t="n">
        <v>354</v>
      </c>
    </row>
    <row r="14" spans="1:3">
      <c r="A14" s="4" t="s">
        <v>63</v>
      </c>
      <c r="B14" s="5" t="n">
        <v>871</v>
      </c>
      <c r="C14" s="5" t="n">
        <v>871</v>
      </c>
    </row>
    <row r="15" spans="1:3">
      <c r="A15" s="4" t="s">
        <v>64</v>
      </c>
      <c r="B15" s="5" t="n">
        <v>98401</v>
      </c>
      <c r="C15" s="5" t="n">
        <v>94531</v>
      </c>
    </row>
    <row r="16" spans="1:3">
      <c r="A16" s="3" t="s">
        <v>65</v>
      </c>
    </row>
    <row r="17" spans="1:3">
      <c r="A17" s="4" t="s">
        <v>66</v>
      </c>
      <c r="B17" s="5" t="n">
        <v>8744</v>
      </c>
      <c r="C17" s="5" t="n">
        <v>7057</v>
      </c>
    </row>
    <row r="18" spans="1:3">
      <c r="A18" s="4" t="s">
        <v>67</v>
      </c>
      <c r="B18" s="5" t="n">
        <v>1411</v>
      </c>
      <c r="C18" s="5" t="n">
        <v>1771</v>
      </c>
    </row>
    <row r="19" spans="1:3">
      <c r="A19" s="4" t="s">
        <v>68</v>
      </c>
      <c r="B19" s="5" t="n">
        <v>1365</v>
      </c>
      <c r="C19" s="5" t="n">
        <v>1182</v>
      </c>
    </row>
    <row r="20" spans="1:3">
      <c r="A20" s="4" t="s">
        <v>69</v>
      </c>
      <c r="B20" s="5" t="n">
        <v>158</v>
      </c>
      <c r="C20" s="5" t="n">
        <v>158</v>
      </c>
    </row>
    <row r="21" spans="1:3">
      <c r="A21" s="4" t="s">
        <v>70</v>
      </c>
      <c r="B21" s="5" t="n">
        <v>85</v>
      </c>
      <c r="C21" s="5" t="n">
        <v>211</v>
      </c>
    </row>
    <row r="22" spans="1:3">
      <c r="A22" s="4" t="s">
        <v>71</v>
      </c>
      <c r="B22" s="5" t="n">
        <v>11763</v>
      </c>
      <c r="C22" s="5" t="n">
        <v>10379</v>
      </c>
    </row>
    <row r="23" spans="1:3">
      <c r="A23" s="4" t="s">
        <v>72</v>
      </c>
      <c r="B23" s="5" t="n">
        <v>1233</v>
      </c>
      <c r="C23" s="5" t="n">
        <v>1312</v>
      </c>
    </row>
    <row r="24" spans="1:3">
      <c r="A24" s="4" t="s">
        <v>73</v>
      </c>
      <c r="B24" s="5" t="n">
        <v>12996</v>
      </c>
      <c r="C24" s="5" t="n">
        <v>11691</v>
      </c>
    </row>
    <row r="25" spans="1:3">
      <c r="A25" s="4" t="s">
        <v>74</v>
      </c>
      <c r="B25" s="4" t="s">
        <v>75</v>
      </c>
      <c r="C25" s="4" t="s">
        <v>75</v>
      </c>
    </row>
    <row r="26" spans="1:3">
      <c r="A26" s="3" t="s">
        <v>76</v>
      </c>
    </row>
    <row r="27" spans="1:3">
      <c r="A27" s="4" t="s">
        <v>77</v>
      </c>
      <c r="B27" s="5" t="n">
        <v>0</v>
      </c>
      <c r="C27" s="5" t="n">
        <v>0</v>
      </c>
    </row>
    <row r="28" spans="1:3">
      <c r="A28" s="4" t="s">
        <v>78</v>
      </c>
      <c r="B28" s="5" t="n">
        <v>85</v>
      </c>
      <c r="C28" s="5" t="n">
        <v>85</v>
      </c>
    </row>
    <row r="29" spans="1:3">
      <c r="A29" s="4" t="s">
        <v>79</v>
      </c>
      <c r="B29" s="5" t="n">
        <v>-3352</v>
      </c>
      <c r="C29" s="5" t="n">
        <v>-3352</v>
      </c>
    </row>
    <row r="30" spans="1:3">
      <c r="A30" s="4" t="s">
        <v>80</v>
      </c>
      <c r="B30" s="5" t="n">
        <v>75221</v>
      </c>
      <c r="C30" s="5" t="n">
        <v>74917</v>
      </c>
    </row>
    <row r="31" spans="1:3">
      <c r="A31" s="4" t="s">
        <v>81</v>
      </c>
      <c r="B31" s="5" t="n">
        <v>15726</v>
      </c>
      <c r="C31" s="5" t="n">
        <v>12841</v>
      </c>
    </row>
    <row r="32" spans="1:3">
      <c r="A32" s="4" t="s">
        <v>82</v>
      </c>
      <c r="B32" s="5" t="n">
        <v>-2275</v>
      </c>
      <c r="C32" s="5" t="n">
        <v>-1651</v>
      </c>
    </row>
    <row r="33" spans="1:3">
      <c r="A33" s="4" t="s">
        <v>83</v>
      </c>
      <c r="B33" s="5" t="n">
        <v>85405</v>
      </c>
      <c r="C33" s="5" t="n">
        <v>82840</v>
      </c>
    </row>
    <row r="34" spans="1:3">
      <c r="A34" s="4" t="s">
        <v>84</v>
      </c>
      <c r="B34" s="7" t="n">
        <v>98401</v>
      </c>
      <c r="C34" s="7" t="n">
        <v>945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v>
      </c>
      <c r="B1" s="2" t="s">
        <v>2</v>
      </c>
      <c r="C1" s="2" t="s">
        <v>50</v>
      </c>
    </row>
    <row r="2" spans="1:3">
      <c r="A2" s="3" t="s">
        <v>86</v>
      </c>
    </row>
    <row r="3" spans="1:3">
      <c r="A3" s="4" t="s">
        <v>87</v>
      </c>
      <c r="B3" s="7" t="n">
        <v>515</v>
      </c>
      <c r="C3" s="7" t="n">
        <v>480</v>
      </c>
    </row>
    <row r="4" spans="1:3">
      <c r="A4" s="4" t="s">
        <v>88</v>
      </c>
      <c r="B4" s="7" t="n">
        <v>2463</v>
      </c>
      <c r="C4" s="7" t="n">
        <v>2422</v>
      </c>
    </row>
    <row r="5" spans="1:3">
      <c r="A5" s="4" t="s">
        <v>89</v>
      </c>
      <c r="B5" s="8" t="n">
        <v>0.01</v>
      </c>
      <c r="C5" s="8" t="n">
        <v>0.01</v>
      </c>
    </row>
    <row r="6" spans="1:3">
      <c r="A6" s="4" t="s">
        <v>90</v>
      </c>
      <c r="B6" s="5" t="n">
        <v>1500000</v>
      </c>
      <c r="C6" s="5" t="n">
        <v>1500000</v>
      </c>
    </row>
    <row r="7" spans="1:3">
      <c r="A7" s="4" t="s">
        <v>91</v>
      </c>
      <c r="B7" s="5" t="n">
        <v>0</v>
      </c>
      <c r="C7" s="5" t="n">
        <v>0</v>
      </c>
    </row>
    <row r="8" spans="1:3">
      <c r="A8" s="4" t="s">
        <v>92</v>
      </c>
      <c r="B8" s="4" t="s">
        <v>93</v>
      </c>
      <c r="C8" s="8" t="n">
        <v>0.01</v>
      </c>
    </row>
    <row r="9" spans="1:3">
      <c r="A9" s="4" t="s">
        <v>94</v>
      </c>
      <c r="B9" s="5" t="n">
        <v>10000000</v>
      </c>
      <c r="C9" s="5" t="n">
        <v>10000000</v>
      </c>
    </row>
    <row r="10" spans="1:3">
      <c r="A10" s="4" t="s">
        <v>95</v>
      </c>
      <c r="B10" s="5" t="n">
        <v>8472640</v>
      </c>
      <c r="C10" s="5" t="n">
        <v>8472640</v>
      </c>
    </row>
    <row r="11" spans="1:3">
      <c r="A11" s="4" t="s">
        <v>96</v>
      </c>
      <c r="B11" s="5" t="n">
        <v>8116199</v>
      </c>
      <c r="C11" s="5" t="n">
        <v>8116199</v>
      </c>
    </row>
    <row r="12" spans="1:3">
      <c r="A12" s="4" t="s">
        <v>97</v>
      </c>
      <c r="B12" s="5" t="n">
        <v>356441</v>
      </c>
      <c r="C12" s="5" t="n">
        <v>3564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6</v>
      </c>
    </row>
    <row r="3" spans="1:3">
      <c r="A3" s="3" t="s">
        <v>99</v>
      </c>
    </row>
    <row r="4" spans="1:3">
      <c r="A4" s="4" t="s">
        <v>37</v>
      </c>
      <c r="B4" s="7" t="n">
        <v>2885</v>
      </c>
      <c r="C4" s="7" t="n">
        <v>3552</v>
      </c>
    </row>
    <row r="5" spans="1:3">
      <c r="A5" s="3" t="s">
        <v>100</v>
      </c>
    </row>
    <row r="6" spans="1:3">
      <c r="A6" s="4" t="s">
        <v>101</v>
      </c>
      <c r="B6" s="5" t="n">
        <v>41</v>
      </c>
      <c r="C6" s="5" t="n">
        <v>11</v>
      </c>
    </row>
    <row r="7" spans="1:3">
      <c r="A7" s="4" t="s">
        <v>102</v>
      </c>
      <c r="B7" s="5" t="n">
        <v>35</v>
      </c>
      <c r="C7" s="5" t="n">
        <v>-187</v>
      </c>
    </row>
    <row r="8" spans="1:3">
      <c r="A8" s="4" t="s">
        <v>103</v>
      </c>
      <c r="B8" s="5" t="n">
        <v>304</v>
      </c>
      <c r="C8" s="5" t="n">
        <v>228</v>
      </c>
    </row>
    <row r="9" spans="1:3">
      <c r="A9" s="4" t="s">
        <v>104</v>
      </c>
      <c r="B9" s="5" t="n">
        <v>428</v>
      </c>
      <c r="C9" s="5" t="n">
        <v>385</v>
      </c>
    </row>
    <row r="10" spans="1:3">
      <c r="A10" s="4" t="s">
        <v>105</v>
      </c>
      <c r="B10" s="5" t="n">
        <v>302</v>
      </c>
      <c r="C10" s="5" t="n">
        <v>198</v>
      </c>
    </row>
    <row r="11" spans="1:3">
      <c r="A11" s="4" t="s">
        <v>106</v>
      </c>
      <c r="B11" s="5" t="n">
        <v>5</v>
      </c>
      <c r="C11" s="5" t="n">
        <v>0</v>
      </c>
    </row>
    <row r="12" spans="1:3">
      <c r="A12" s="3" t="s">
        <v>107</v>
      </c>
    </row>
    <row r="13" spans="1:3">
      <c r="A13" s="4" t="s">
        <v>108</v>
      </c>
      <c r="B13" s="5" t="n">
        <v>228</v>
      </c>
      <c r="C13" s="5" t="n">
        <v>-2786</v>
      </c>
    </row>
    <row r="14" spans="1:3">
      <c r="A14" s="4" t="s">
        <v>109</v>
      </c>
      <c r="B14" s="5" t="n">
        <v>-3813</v>
      </c>
      <c r="C14" s="5" t="n">
        <v>1571</v>
      </c>
    </row>
    <row r="15" spans="1:3">
      <c r="A15" s="4" t="s">
        <v>55</v>
      </c>
      <c r="B15" s="5" t="n">
        <v>-641</v>
      </c>
      <c r="C15" s="5" t="n">
        <v>29</v>
      </c>
    </row>
    <row r="16" spans="1:3">
      <c r="A16" s="4" t="s">
        <v>56</v>
      </c>
      <c r="B16" s="5" t="n">
        <v>-809</v>
      </c>
      <c r="C16" s="5" t="n">
        <v>186</v>
      </c>
    </row>
    <row r="17" spans="1:3">
      <c r="A17" s="3" t="s">
        <v>110</v>
      </c>
    </row>
    <row r="18" spans="1:3">
      <c r="A18" s="4" t="s">
        <v>66</v>
      </c>
      <c r="B18" s="5" t="n">
        <v>1818</v>
      </c>
      <c r="C18" s="5" t="n">
        <v>3171</v>
      </c>
    </row>
    <row r="19" spans="1:3">
      <c r="A19" s="4" t="s">
        <v>111</v>
      </c>
      <c r="B19" s="5" t="n">
        <v>-107</v>
      </c>
      <c r="C19" s="5" t="n">
        <v>48</v>
      </c>
    </row>
    <row r="20" spans="1:3">
      <c r="A20" s="4" t="s">
        <v>112</v>
      </c>
      <c r="B20" s="5" t="n">
        <v>0</v>
      </c>
      <c r="C20" s="5" t="n">
        <v>-95</v>
      </c>
    </row>
    <row r="21" spans="1:3">
      <c r="A21" s="4" t="s">
        <v>113</v>
      </c>
      <c r="B21" s="5" t="n">
        <v>676</v>
      </c>
      <c r="C21" s="5" t="n">
        <v>6311</v>
      </c>
    </row>
    <row r="22" spans="1:3">
      <c r="A22" s="3" t="s">
        <v>114</v>
      </c>
    </row>
    <row r="23" spans="1:3">
      <c r="A23" s="4" t="s">
        <v>115</v>
      </c>
      <c r="B23" s="5" t="n">
        <v>-1220</v>
      </c>
      <c r="C23" s="5" t="n">
        <v>-448</v>
      </c>
    </row>
    <row r="24" spans="1:3">
      <c r="A24" s="3" t="s">
        <v>116</v>
      </c>
    </row>
    <row r="25" spans="1:3">
      <c r="A25" s="4" t="s">
        <v>117</v>
      </c>
      <c r="B25" s="5" t="n">
        <v>0</v>
      </c>
      <c r="C25" s="5" t="n">
        <v>-4865</v>
      </c>
    </row>
    <row r="26" spans="1:3">
      <c r="A26" s="4" t="s">
        <v>118</v>
      </c>
      <c r="B26" s="5" t="n">
        <v>-153</v>
      </c>
      <c r="C26" s="5" t="n">
        <v>-56</v>
      </c>
    </row>
    <row r="27" spans="1:3">
      <c r="A27" s="4" t="s">
        <v>119</v>
      </c>
      <c r="B27" s="5" t="n">
        <v>208</v>
      </c>
      <c r="C27" s="5" t="n">
        <v>101</v>
      </c>
    </row>
    <row r="28" spans="1:3">
      <c r="A28" s="4" t="s">
        <v>120</v>
      </c>
      <c r="B28" s="5" t="n">
        <v>-79</v>
      </c>
      <c r="C28" s="5" t="n">
        <v>-26</v>
      </c>
    </row>
    <row r="29" spans="1:3">
      <c r="A29" s="4" t="s">
        <v>121</v>
      </c>
      <c r="B29" s="5" t="n">
        <v>0</v>
      </c>
      <c r="C29" s="5" t="n">
        <v>1575</v>
      </c>
    </row>
    <row r="30" spans="1:3">
      <c r="A30" s="4" t="s">
        <v>122</v>
      </c>
      <c r="B30" s="5" t="n">
        <v>-175</v>
      </c>
      <c r="C30" s="5" t="n">
        <v>193</v>
      </c>
    </row>
    <row r="31" spans="1:3">
      <c r="A31" s="4" t="s">
        <v>123</v>
      </c>
      <c r="B31" s="5" t="n">
        <v>0</v>
      </c>
      <c r="C31" s="5" t="n">
        <v>-19</v>
      </c>
    </row>
    <row r="32" spans="1:3">
      <c r="A32" s="4" t="s">
        <v>124</v>
      </c>
      <c r="B32" s="5" t="n">
        <v>-199</v>
      </c>
      <c r="C32" s="5" t="n">
        <v>-3097</v>
      </c>
    </row>
    <row r="33" spans="1:3">
      <c r="A33" s="4" t="s">
        <v>125</v>
      </c>
      <c r="B33" s="5" t="n">
        <v>-112</v>
      </c>
      <c r="C33" s="5" t="n">
        <v>57</v>
      </c>
    </row>
    <row r="34" spans="1:3">
      <c r="A34" s="4" t="s">
        <v>126</v>
      </c>
      <c r="B34" s="5" t="n">
        <v>-855</v>
      </c>
      <c r="C34" s="5" t="n">
        <v>2823</v>
      </c>
    </row>
    <row r="35" spans="1:3">
      <c r="A35" s="4" t="s">
        <v>127</v>
      </c>
      <c r="B35" s="5" t="n">
        <v>15788</v>
      </c>
      <c r="C35" s="5" t="n">
        <v>10365</v>
      </c>
    </row>
    <row r="36" spans="1:3">
      <c r="A36" s="4" t="s">
        <v>128</v>
      </c>
      <c r="B36" s="5" t="n">
        <v>14933</v>
      </c>
      <c r="C36" s="5" t="n">
        <v>13188</v>
      </c>
    </row>
    <row r="37" spans="1:3">
      <c r="A37" s="3" t="s">
        <v>129</v>
      </c>
    </row>
    <row r="38" spans="1:3">
      <c r="A38" s="4" t="s">
        <v>130</v>
      </c>
      <c r="B38" s="5" t="n">
        <v>68</v>
      </c>
      <c r="C38" s="5" t="n">
        <v>112</v>
      </c>
    </row>
    <row r="39" spans="1:3">
      <c r="A39" s="4" t="s">
        <v>131</v>
      </c>
      <c r="B39" s="7" t="n">
        <v>806</v>
      </c>
      <c r="C39" s="7" t="n">
        <v>7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0T16:07:30Z</dcterms:created>
  <dcterms:modified xmlns:dcterms="http://purl.org/dc/terms/" xmlns:xsi="http://www.w3.org/2001/XMLSchema-instance" xsi:type="dcterms:W3CDTF">2018-09-10T16:07:30Z</dcterms:modified>
</cp:coreProperties>
</file>